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Discontinued Operations" sheetId="8" state="visible" r:id="rId8"/>
    <sheet xmlns:r="http://schemas.openxmlformats.org/officeDocument/2006/relationships" name="Summary Of Refranchisings, Fran" sheetId="9" state="visible" r:id="rId9"/>
    <sheet xmlns:r="http://schemas.openxmlformats.org/officeDocument/2006/relationships" name="Fair Value Measurements" sheetId="10" state="visible" r:id="rId10"/>
    <sheet xmlns:r="http://schemas.openxmlformats.org/officeDocument/2006/relationships" name="Derivative Instruments" sheetId="11" state="visible" r:id="rId11"/>
    <sheet xmlns:r="http://schemas.openxmlformats.org/officeDocument/2006/relationships" name="Impairment and other charges, n" sheetId="12" state="visible" r:id="rId12"/>
    <sheet xmlns:r="http://schemas.openxmlformats.org/officeDocument/2006/relationships" name="Income Taxes" sheetId="13" state="visible" r:id="rId13"/>
    <sheet xmlns:r="http://schemas.openxmlformats.org/officeDocument/2006/relationships" name="Retirement Plans" sheetId="14" state="visible" r:id="rId14"/>
    <sheet xmlns:r="http://schemas.openxmlformats.org/officeDocument/2006/relationships" name="Share-Based Compensation" sheetId="15" state="visible" r:id="rId15"/>
    <sheet xmlns:r="http://schemas.openxmlformats.org/officeDocument/2006/relationships" name="Stockholders' Equity" sheetId="16" state="visible" r:id="rId16"/>
    <sheet xmlns:r="http://schemas.openxmlformats.org/officeDocument/2006/relationships" name="Average Shares Outstanding" sheetId="17" state="visible" r:id="rId17"/>
    <sheet xmlns:r="http://schemas.openxmlformats.org/officeDocument/2006/relationships" name="Contingencies and Legal Matters" sheetId="18" state="visible" r:id="rId18"/>
    <sheet xmlns:r="http://schemas.openxmlformats.org/officeDocument/2006/relationships" name="Segment Reporting" sheetId="19" state="visible" r:id="rId19"/>
    <sheet xmlns:r="http://schemas.openxmlformats.org/officeDocument/2006/relationships" name="Supplemental Consolidated Cash " sheetId="20" state="visible" r:id="rId20"/>
    <sheet xmlns:r="http://schemas.openxmlformats.org/officeDocument/2006/relationships" name="Supplemental Consolidated Balan" sheetId="21" state="visible" r:id="rId21"/>
    <sheet xmlns:r="http://schemas.openxmlformats.org/officeDocument/2006/relationships" name="Subsequent Events" sheetId="22" state="visible" r:id="rId22"/>
    <sheet xmlns:r="http://schemas.openxmlformats.org/officeDocument/2006/relationships" name="Basis Of Presentation (Policy)" sheetId="23" state="visible" r:id="rId23"/>
    <sheet xmlns:r="http://schemas.openxmlformats.org/officeDocument/2006/relationships" name="Basis Of Presentation (Tables)" sheetId="24" state="visible" r:id="rId24"/>
    <sheet xmlns:r="http://schemas.openxmlformats.org/officeDocument/2006/relationships" name="Discontinued Operations (Tables" sheetId="25" state="visible" r:id="rId25"/>
    <sheet xmlns:r="http://schemas.openxmlformats.org/officeDocument/2006/relationships" name="Summary Of Refranchisings, Fr26" sheetId="26" state="visible" r:id="rId26"/>
    <sheet xmlns:r="http://schemas.openxmlformats.org/officeDocument/2006/relationships" name="Fair Value Measurements (Tables" sheetId="27" state="visible" r:id="rId27"/>
    <sheet xmlns:r="http://schemas.openxmlformats.org/officeDocument/2006/relationships" name="Derivative Instruments (Tables)" sheetId="28" state="visible" r:id="rId28"/>
    <sheet xmlns:r="http://schemas.openxmlformats.org/officeDocument/2006/relationships" name="Impairment and other charges,29" sheetId="29" state="visible" r:id="rId29"/>
    <sheet xmlns:r="http://schemas.openxmlformats.org/officeDocument/2006/relationships" name="Retirement Plans (Tables)" sheetId="30" state="visible" r:id="rId30"/>
    <sheet xmlns:r="http://schemas.openxmlformats.org/officeDocument/2006/relationships" name="Share-Based Compensation (Table" sheetId="31" state="visible" r:id="rId31"/>
    <sheet xmlns:r="http://schemas.openxmlformats.org/officeDocument/2006/relationships" name="Average Shares Outstanding (Tab" sheetId="32" state="visible" r:id="rId32"/>
    <sheet xmlns:r="http://schemas.openxmlformats.org/officeDocument/2006/relationships" name="Segment Reporting (Tables)" sheetId="33" state="visible" r:id="rId33"/>
    <sheet xmlns:r="http://schemas.openxmlformats.org/officeDocument/2006/relationships" name="Supplemental Consolidated Cas34" sheetId="34" state="visible" r:id="rId34"/>
    <sheet xmlns:r="http://schemas.openxmlformats.org/officeDocument/2006/relationships" name="Supplemental Consolidated Bal35" sheetId="35" state="visible" r:id="rId35"/>
    <sheet xmlns:r="http://schemas.openxmlformats.org/officeDocument/2006/relationships" name="Basis Of Presentation (Details)" sheetId="36" state="visible" r:id="rId36"/>
    <sheet xmlns:r="http://schemas.openxmlformats.org/officeDocument/2006/relationships" name="Discontinued Operations (Detail" sheetId="37" state="visible" r:id="rId37"/>
    <sheet xmlns:r="http://schemas.openxmlformats.org/officeDocument/2006/relationships" name="Summary Of Refranchisings, Fr38" sheetId="38" state="visible" r:id="rId38"/>
    <sheet xmlns:r="http://schemas.openxmlformats.org/officeDocument/2006/relationships" name="Summary Of Refranchisings, Fr39" sheetId="39" state="visible" r:id="rId39"/>
    <sheet xmlns:r="http://schemas.openxmlformats.org/officeDocument/2006/relationships" name="Fair Value Measurements (Financ" sheetId="40" state="visible" r:id="rId40"/>
    <sheet xmlns:r="http://schemas.openxmlformats.org/officeDocument/2006/relationships" name="Derivative Instruments (Narrati" sheetId="41" state="visible" r:id="rId41"/>
    <sheet xmlns:r="http://schemas.openxmlformats.org/officeDocument/2006/relationships" name="Derivative Instruments (Derivat" sheetId="42" state="visible" r:id="rId42"/>
    <sheet xmlns:r="http://schemas.openxmlformats.org/officeDocument/2006/relationships" name="Derivative Instruments (Gains O" sheetId="43" state="visible" r:id="rId43"/>
    <sheet xmlns:r="http://schemas.openxmlformats.org/officeDocument/2006/relationships" name="Impairment and other charges,44" sheetId="44" state="visible" r:id="rId44"/>
    <sheet xmlns:r="http://schemas.openxmlformats.org/officeDocument/2006/relationships" name="Income Taxes (Details)" sheetId="45" state="visible" r:id="rId45"/>
    <sheet xmlns:r="http://schemas.openxmlformats.org/officeDocument/2006/relationships" name="Retirement Plans (Components Of" sheetId="46" state="visible" r:id="rId46"/>
    <sheet xmlns:r="http://schemas.openxmlformats.org/officeDocument/2006/relationships" name="Retirement Plans (Schedule Of F" sheetId="47" state="visible" r:id="rId47"/>
    <sheet xmlns:r="http://schemas.openxmlformats.org/officeDocument/2006/relationships" name="Share-Based Compensation (Sched" sheetId="48" state="visible" r:id="rId48"/>
    <sheet xmlns:r="http://schemas.openxmlformats.org/officeDocument/2006/relationships" name="Share-Based Compensation (Compo" sheetId="49" state="visible" r:id="rId49"/>
    <sheet xmlns:r="http://schemas.openxmlformats.org/officeDocument/2006/relationships" name="Stockholders' Equity (Narrative" sheetId="50" state="visible" r:id="rId50"/>
    <sheet xmlns:r="http://schemas.openxmlformats.org/officeDocument/2006/relationships" name="Average Shares Outstanding (Rec" sheetId="51" state="visible" r:id="rId51"/>
    <sheet xmlns:r="http://schemas.openxmlformats.org/officeDocument/2006/relationships" name="Segment Reporting (Summarized F" sheetId="52" state="visible" r:id="rId52"/>
    <sheet xmlns:r="http://schemas.openxmlformats.org/officeDocument/2006/relationships" name="Supplemental Consolidated Cas53" sheetId="53" state="visible" r:id="rId53"/>
    <sheet xmlns:r="http://schemas.openxmlformats.org/officeDocument/2006/relationships" name="Supplemental Consolidated Bal54" sheetId="54" state="visible" r:id="rId54"/>
    <sheet xmlns:r="http://schemas.openxmlformats.org/officeDocument/2006/relationships" name="Subsequent Events (Details)" sheetId="55" state="visible" r:id="rId55"/>
  </sheets>
  <definedNames/>
  <calcPr calcId="124519" fullCalcOnLoad="1"/>
</workbook>
</file>

<file path=xl/sharedStrings.xml><?xml version="1.0" encoding="utf-8"?>
<sst xmlns="http://schemas.openxmlformats.org/spreadsheetml/2006/main" uniqueCount="554">
  <si>
    <t>Document And Entity Information - shares</t>
  </si>
  <si>
    <t>9 Months Ended</t>
  </si>
  <si>
    <t>Jul. 09, 2017</t>
  </si>
  <si>
    <t>Aug. 04, 2017</t>
  </si>
  <si>
    <t>Entity Information [Line Items]</t>
  </si>
  <si>
    <t>Entity Common Stock, Shares Outstanding</t>
  </si>
  <si>
    <t>Entity Registrant Name</t>
  </si>
  <si>
    <t>JACK IN THE BOX INC /NEW/</t>
  </si>
  <si>
    <t>Entity Central Index Key</t>
  </si>
  <si>
    <t>Current Fiscal Year End Date</t>
  </si>
  <si>
    <t>--10-01</t>
  </si>
  <si>
    <t>Entity Filer Category</t>
  </si>
  <si>
    <t>Large Accelerated Filer</t>
  </si>
  <si>
    <t>Document Type</t>
  </si>
  <si>
    <t>10-Q</t>
  </si>
  <si>
    <t>Document Period End Date</t>
  </si>
  <si>
    <t>Jul. 9,
		2017</t>
  </si>
  <si>
    <t>Document Fiscal Year Focus</t>
  </si>
  <si>
    <t>Document Fiscal Period Focus</t>
  </si>
  <si>
    <t>Q3</t>
  </si>
  <si>
    <t>Amendment Flag</t>
  </si>
  <si>
    <t>false</t>
  </si>
  <si>
    <t>Condensed Consolidated Balance Sheets - USD ($) $ in Thousands</t>
  </si>
  <si>
    <t>Oct. 02, 2016</t>
  </si>
  <si>
    <t>Current assets:</t>
  </si>
  <si>
    <t>Cash</t>
  </si>
  <si>
    <t>Accounts and other receivables, net</t>
  </si>
  <si>
    <t>Inventories</t>
  </si>
  <si>
    <t>Prepaid expenses</t>
  </si>
  <si>
    <t>Assets held for sale</t>
  </si>
  <si>
    <t>Other current assets</t>
  </si>
  <si>
    <t>Total current assets</t>
  </si>
  <si>
    <t>Property and equipment, at cost</t>
  </si>
  <si>
    <t>Less accumulated depreciation and amortization</t>
  </si>
  <si>
    <t>Property and equipment, net</t>
  </si>
  <si>
    <t>Intangible assets, net</t>
  </si>
  <si>
    <t>Goodwill</t>
  </si>
  <si>
    <t>Other assets, net</t>
  </si>
  <si>
    <t>Total assets</t>
  </si>
  <si>
    <t>Current liabilities:</t>
  </si>
  <si>
    <t>Current maturities of long-term debt</t>
  </si>
  <si>
    <t>Accounts payable</t>
  </si>
  <si>
    <t>Accrued liabilities</t>
  </si>
  <si>
    <t>Total current liabilities</t>
  </si>
  <si>
    <t>Long-term debt, net of current maturities</t>
  </si>
  <si>
    <t>Other long-term liabilities</t>
  </si>
  <si>
    <t>Stockholders’ (deficit) equity:</t>
  </si>
  <si>
    <t>Preferred stock $0.01 par value, 15,000,000 shares authorized, none issued</t>
  </si>
  <si>
    <t>Common stock $0.01 par value, 175,000,000 shares authorized, 81,835,883 and 81,598,524 issued, respectively</t>
  </si>
  <si>
    <t>Capital in excess of par value</t>
  </si>
  <si>
    <t>Retained earnings</t>
  </si>
  <si>
    <t>Accumulated other comprehensive loss</t>
  </si>
  <si>
    <t>Treasury stock, at cost, 52,411,407 and 49,190,992 shares, respectively</t>
  </si>
  <si>
    <t>Total stockholders’ deficit</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Treasury stock at cost, shares</t>
  </si>
  <si>
    <t>Condensed Consolidated Statements Of Earnings - USD ($) shares in Thousands, $ in Thousands</t>
  </si>
  <si>
    <t>3 Months Ended</t>
  </si>
  <si>
    <t>Jul. 03, 2016</t>
  </si>
  <si>
    <t>Revenues:</t>
  </si>
  <si>
    <t>Company restaurant sales</t>
  </si>
  <si>
    <t>Franchise rental revenues</t>
  </si>
  <si>
    <t>Franchise royalties and other</t>
  </si>
  <si>
    <t>Revenues</t>
  </si>
  <si>
    <t>Company restaurant costs:</t>
  </si>
  <si>
    <t>Food and packaging</t>
  </si>
  <si>
    <t>Payroll and employee benefits</t>
  </si>
  <si>
    <t>Occupancy and other</t>
  </si>
  <si>
    <t>Total company restaurant costs</t>
  </si>
  <si>
    <t>Franchise occupancy expenses</t>
  </si>
  <si>
    <t>Franchise support and other costs</t>
  </si>
  <si>
    <t>Selling, general and administrative expenses</t>
  </si>
  <si>
    <t>Impairment and other charges, net</t>
  </si>
  <si>
    <t>Gains on the sale of company-operated restaurants</t>
  </si>
  <si>
    <t>Total operating costs and expenses</t>
  </si>
  <si>
    <t>Earnings from operations</t>
  </si>
  <si>
    <t>Interest expense, net</t>
  </si>
  <si>
    <t>Earnings from continuing operations and before income taxes</t>
  </si>
  <si>
    <t>Income taxes</t>
  </si>
  <si>
    <t>Earnings from continuing operations</t>
  </si>
  <si>
    <t>Losses from discontinued operations, net of income tax benefit</t>
  </si>
  <si>
    <t>Net earnings</t>
  </si>
  <si>
    <t>Net earnings per share - basic:</t>
  </si>
  <si>
    <t>Losses from discontinued operations</t>
  </si>
  <si>
    <t>Net earnings per share (1)</t>
  </si>
  <si>
    <t>[1]</t>
  </si>
  <si>
    <t>Net earnings per share - diluted:</t>
  </si>
  <si>
    <t>Weighted-average shares outstanding:</t>
  </si>
  <si>
    <t>Basic (in shares)</t>
  </si>
  <si>
    <t>Diluted (in shares)</t>
  </si>
  <si>
    <t>Cash dividends declared per common share</t>
  </si>
  <si>
    <t>(1)Earnings per share may not add due to rounding.</t>
  </si>
  <si>
    <t>Condensed Consolidated Statement of Comprehensive Income - USD ($) $ in Thousands</t>
  </si>
  <si>
    <t>Net change in fair value of derivatives</t>
  </si>
  <si>
    <t>Net loss reclassified to earnings</t>
  </si>
  <si>
    <t>Other Comprehensive Income (Loss), Derivatives Qualifying as Hedges, before Tax</t>
  </si>
  <si>
    <t>Tax effect</t>
  </si>
  <si>
    <t>Other Comprehensive Income (Loss), Derivatives Qualifying as Hedges, Net of Tax</t>
  </si>
  <si>
    <t>Actuarial losses and prior service costs reclassified to earnings</t>
  </si>
  <si>
    <t>Other Comprehensive (Income) Loss, Pension and Other Postretirement Benefit Plans, Adjustment, Net of Tax</t>
  </si>
  <si>
    <t>Foreign currency translation adjustments</t>
  </si>
  <si>
    <t>Other Comprehensive Income (Loss), Foreign Currency Transaction and Translation Adjustment, Net of Tax</t>
  </si>
  <si>
    <t>Other comprehensive income (loss), net of tax</t>
  </si>
  <si>
    <t>Comprehensive income</t>
  </si>
  <si>
    <t>Interest Rate Swap [Member] | Designated as Hedging Instrument [Member]</t>
  </si>
  <si>
    <t>Interest Expense [Member] | Interest Rate Swap [Member] | Designated as Hedging Instrument [Member]</t>
  </si>
  <si>
    <t>Condensed Consolidated Statements Of Cash Flows - USD ($) $ in Thousands</t>
  </si>
  <si>
    <t>Cash flows from operating activities:</t>
  </si>
  <si>
    <t>Adjustments to reconcile net earnings to net cash provided by operating activities:</t>
  </si>
  <si>
    <t>Depreciation and amortization</t>
  </si>
  <si>
    <t>Deferred finance cost amortization</t>
  </si>
  <si>
    <t>Excess tax benefits from share-based compensation arrangements</t>
  </si>
  <si>
    <t>Deferred income taxes</t>
  </si>
  <si>
    <t>Share-based compensation expense</t>
  </si>
  <si>
    <t>Pension and postretirement expense</t>
  </si>
  <si>
    <t>Gains on cash surrender value of company-owned life insurance</t>
  </si>
  <si>
    <t>Losses on the disposition of property and equipment</t>
  </si>
  <si>
    <t>Impairment charges and other</t>
  </si>
  <si>
    <t>Changes in assets and liabilities, excluding acquisitions and dispositions:</t>
  </si>
  <si>
    <t>Accounts and other receivables</t>
  </si>
  <si>
    <t>Prepaid expenses and other current assets</t>
  </si>
  <si>
    <t>Pension and postretirement contributions</t>
  </si>
  <si>
    <t>Other Operating Activities, Cash Flow Statement</t>
  </si>
  <si>
    <t>Cash flows provided by operating activities</t>
  </si>
  <si>
    <t>Cash flows from investing activities:</t>
  </si>
  <si>
    <t>Purchases of property and equipment</t>
  </si>
  <si>
    <t>Purchases of assets intended for sale and leaseback</t>
  </si>
  <si>
    <t>Proceeds from the sale and leaseback of assets</t>
  </si>
  <si>
    <t>Proceeds from the sale of company-operated restaurants</t>
  </si>
  <si>
    <t>Collections on notes receivable</t>
  </si>
  <si>
    <t>Acquisition of franchise-operated restaurants</t>
  </si>
  <si>
    <t>Proceeds from the sale of property and equipment</t>
  </si>
  <si>
    <t>Other</t>
  </si>
  <si>
    <t>Cash flows provided by (used in) investing activities</t>
  </si>
  <si>
    <t>Cash flows from financing activities:</t>
  </si>
  <si>
    <t>Borrowings on revolving credit facilities</t>
  </si>
  <si>
    <t>Repayments of borrowings on revolving credit facilities</t>
  </si>
  <si>
    <t>Principal repayments on debt</t>
  </si>
  <si>
    <t>Dividends paid on common stock</t>
  </si>
  <si>
    <t>Proceeds from issuance of common stock</t>
  </si>
  <si>
    <t>Repurchases of common stock</t>
  </si>
  <si>
    <t>Change in book overdraft</t>
  </si>
  <si>
    <t>Cash flows used in financing activities</t>
  </si>
  <si>
    <t>Effect of exchange rate changes on cash</t>
  </si>
  <si>
    <t>Cash, Period Increase (Decrease)</t>
  </si>
  <si>
    <t>Basis Of Presentation</t>
  </si>
  <si>
    <t>Organization, Consolidation and Presentation of Financial Statements [Abstract]</t>
  </si>
  <si>
    <t>BASIS OF PRESENTATION Nature of operations — Founded in 1951, Jack in the Box Inc. (the “Company”) operates and franchises Jack in the Box ® quick-service restaurants and Qdoba Mexican Eats ® (“Qdoba”) fast-casual restaurants. The following table summarizes the number of restaurants as of the end of each period: July 9, July 3, Jack in the Box: Company-operated 340 415 Franchise 1,915 1,839 Total system 2,255 2,254 Qdoba: Company-operated 381 344 Franchise 339 344 Total system 720 688 References to the Company throughout these notes to condensed consolidated financial statements are made using the first person notations of “we,” “us” and “our.” Basis of presentation — The accompanying condensed consolidated financial statements have been prepared in accordance with U.S. generally accepted accounting principles (“U.S. GAAP”) and the rules and regulations of the Securities and Exchange Commission (“SEC”). During fiscal 2012, we entered into an agreement to outsource our Jack in the Box distribution business. In fiscal 2013, we closed 62 Qdoba restaurants (the “2013 Qdoba Closures”) as part of a comprehensive Qdoba market performance review. The results of operations for our distribution business and for the 2013 Qdoba Closures are reported as discontinued operations for all periods presented. Refer to Note 2, Discontinued Operations , for additional information. Unless otherwise noted, amounts and disclosures throughout these notes to condensed consolidated financial statements relate to our continuing operations. In our opinion, all adjustments considered necessary for a fair presentation of financial condition and results of operations for these interim periods have been included. Operating results for one interim period are not necessarily indicative of the results for any other interim period or for the full year. These financial statements should be read in conjunction with the consolidated financial statements and related notes contained in our Annual Report on Form 10-K for the fiscal year ended October 2, 2016 (“2016 Form 10-K”). The accounting policies used in preparing these condensed consolidated financial statements are the same as those described in our 2016 Form 10-K with the exception of three new accounting pronouncements adopted in fiscal 2017 which are described below. Reclassifications and adjustments — Certain prior year amounts in the condensed consolidated balance sheets have been reclassified due to the adoption of a new accounting pronouncement. See discussion below. Fiscal year — Our fiscal year is 52 or 53 weeks ending the Sunday closest to September 30 . Fiscal year 2017 includes 52 weeks, while fiscal year 2016 includes 53 weeks. Our first quarter includes 16 weeks and all other quarters include 12 weeks, with the exception of the fourth quarter of fiscal 2016, which includes 13 weeks. All comparisons between 2017 and 2016 refer to the 12-weeks (“quarter”) and 40-weeks (“year-to-date”) ended July 9, 2017 and July 3, 2016 , respectively, unless otherwise indicated. Principles of consolidation — The condensed consolidated financial statements include the accounts of the Company, its wholly-owned subsidiaries and the accounts of any variable interest entities (“VIEs”) where we are deemed the primary beneficiary. All significant intercompany accounts and transactions are eliminated. The financial results and position of our VIE are immaterial to our condensed consolidated financial statements. Use of estimates — In preparing the condensed consolidated financial statements in conformity with U.S. GAAP, management is required to make certain assumptions and estimates that affect reported amounts of assets, liabilities, revenues, expenses and the disclosure of contingencies. In making these assumptions and estimates, management may from time to time seek advice and consider information provided by actuaries and other experts in a particular area. Actual amounts could differ materially from these estimates. Effect of new accounting pronouncements adopted in fiscal 2017 — In April 2015, the Financial Accounting Standards Board (“FASB”) issued Accounting Standards Update (“ASU”) No. 2015-03, Simplifying the Presentation of Debt Issuance Costs , which changes the presentation of debt issuance costs in financial statements. Under this ASU, an entity presents such costs on the balance sheet as a direct deduction from the related debt liability rather than as an asset. This new standard is effective for annual reporting periods beginning after December 15, 2015, including interim periods within that reporting period. We adopted this standard in the first quarter of 2017 and the prior period was retrospectively adjusted. The adjustment resulted in a reclassification of $3.8 million in debt issuance costs from other assets, net to current maturities of long-term debt and long-term debt, net of current maturities in the amount of $1.6 million and $2.2 million , respectively, in our October 2, 2016 condensed consolidated balance sheet. In August 2015, the FASB issued ASU No. 2015-15, Interest-Imputation of Interest: Presentation and Subsequent Measurement of Debt Issuance Costs Associated with Line-of-Credit Arrangements , which addresses line-of-credit arrangements that were omitted from ASU No. 2015-03. This ASU states that the SEC staff would not object to an entity deferring and presenting debt issuance costs related to a line-of-credit arrangement as an asset and subsequently amortizing those costs ratably over the term of the arrangement, regardless of whether there are any outstanding borrowings on the line-of-credit arrangement. This new standard is effective for annual reporting periods beginning after December 15, 2015, including interim periods within that reporting period. We adopted this standard in the first quarter of 2017 and there was no impact on our consolidated financial statements as we continue to present debt issuance costs associated with our line-of-credit arrangement as an asset on our condensed consolidated balance sheets. In January 2017, the FASB issued ASU No. 2017-04, Intangibles - Goodwill and Other (Topic 350): Simplifying the Test for Goodwill Impairment. The standard simplifies the subsequent measurement of goodwill, requiring only a single-step quantitative test to identify and measure impairment based on the excess of a reporting unit's carrying amount over its fair value. A qualitative assessment may still be completed first for an entity to determine if a quantitative impairment test is necessary. This standard is effective for fiscal years beginning after December 15, 2019, with early adoption permitted for interim or annual goodwill impairment tests performed on testing dates after January 1, 2017. The standard requires adoption on a prospective basis. We adopted this standard in the second quarter of 2017 and we do not expect the adoption of this standard to have an impact on our consolidated financial statements. Effect of new accounting pronouncements to be adopted in future periods — In May 2014, the FASB issued ASU No. 2014-09, Revenue Recognition - Revenue from Contracts with Customers (Topic 606) , which provides a comprehensive new revenue recognition model that requires an entity to recognize revenue in an amount that reflects the consideration the entity expects to receive for the transfer of promised goods or services to its customers. The standard also requires additional disclosure regarding the nature, amount, timing and uncertainty of revenue and cash flows arising from contracts with customers. Further, in March 2016, the FASB issued ASU No. 2016-08, Revenue from Contracts with Customers (Topic 606): Principal versus Agent Considerations (Reporting Revenue Gross versus Net), which clarifies the guidance in ASU No. 2014-09 when evaluating when another party, along with the entity, is involved in providing a good or service to a customer. In April 2016, the FASB issued ASU No. 2016-10, Revenue from Contracts with Customers (Topic 606): Identifying Performance Obligations and Licensing , which clarifies the guidance in ASU No. 2014-09 regarding assessing whether promises to transfer goods or services are distinct, and whether an entity's promise to grant a license provides a customer with a right to use, or right to access the entity's intellectual property. In December 2016, the FASB issued ASU No. 2016-20, Technical Corrections and Improvements to Revenue from Contracts with Customers (Topic 606) . This ASU clarifies the guidance in ASU 2014-09, providing technical corrections and improvements to clarify guidance and correct unintended applications of the guidance. All standards are effective for annual periods beginning after December 15, 2017, and interim periods within that reporting period. As such, we will be required to adopt these standards in the first quarter of fiscal 2019. These standards are to be applied retrospectively or using a cumulative effect transition method, and early adoption is not permitted. We do not believe the new revenue recognition standard will impact our recognition of restaurant sales, rental revenues or royalty fees from franchisees. However, we are still evaluating the impact that this pronouncement will have on the recognition of certain transactions on our consolidated financial statements, including the initial franchise fees currently recognized upon the opening of a franchise restaurant and our advertising arrangements with franchisees currently reported on a net versus gross basis in our consolidated statements of earnings, and the effect it will have on our disclosures. We have not yet selected a transition method. In February 2016, the FASB issued ASU No. 2016-02, Leases (Topic 842) , which requires a lessee to recognize assets and liabilities on the balance sheet for those leases classified as operating leases under previous guidance. This standard is effective for fiscal years beginning after December 15, 2018, including interim periods within those fiscal years. As such, we will be required to adopt this standard in the first quarter of fiscal 2020. This standard requires adoption based upon a modified retrospective transition approach, with early adoption permitted. Based on a preliminary assessment, we expect that most of our operating lease commitments will be subject to the new guidance and recognized as operating lease liabilities and right-of-use assets upon adoption, resulting in a significant increase in the assets and liabilities on our consolidated balance sheets. We are continuing our evaluation, which may identify additional impacts this standard will have on our consolidated financial statements and related disclosures. In March 2016, the FASB issued ASU No. 2016-04, Liabilities-Extinguishment of Liabilities (Subtopic 405-20): Recognition of Breakage for Certain Prepaid Stored-Value Products , which is designed to provide guidance and eliminate diversity in the accounting for the derecognition of financial liabilities related to certain prepaid stored-value products using a revenue-like breakage model. This standard is effective for fiscal years beginning after December 15, 2017, and interim periods within those fiscal years, with early adoption permitted. As such, we will be required to adopt this standard in the first quarter of fiscal 2019. This standard is to be applied retrospectively or using a cumulative effect transition method as of the date of adoption. We are currently evaluating which transition method to use, but believe the impact this standard will have on our consolidated financial statements and related disclosures will be immaterial upon adoption. In March 2016, the FASB issued ASU No. 2016-09, Compensation-Stock Compensation (Topic 718): Improvements to Employee Share-Based Payment Accounting. This standard is intended to simplify various aspects of accounting for share-based compensation arrangements, including the income tax impact, classification on the statement of cash flows and forfeitures. This standard is effective for annual reporting periods beginning after December 15, 2016, and interim periods within that reporting period, with early adoption permitted. As such, we will be required to adopt this standard in fiscal 2018 and will classify the excess tax benefits from share-based compensation arrangements, which were $4.1 million year-to-date 2017, as a discrete item within income tax expense on the consolidated statements of earnings, rather than recognizing such excess income tax benefits in capital in excess of par value on the consolidated statements of stockholders’ deficit. This reclassification will be made on a prospective basis and will also impact the related classification on our consolidated statements of cash flows as excess tax benefits from share-based compensation arrangements will only be reported in cash flows from operating activities rather than as currently reported in cash flows from operating activities and cash flows used in investing activities. Other than these reclassifications, we do not believe the adoption of this ASU will materially impact our consolidated financial statements. In August 2016, the FASB issued ASU 2016-15, Statement of Cash Flows (Topic 230): Classification of Certain Cash Receipts and Cash Payments . This standard is intended to address eight classification issues related to the statement of cash flows to reduce diversity in practice in how certain transactions are classified. This standard is effective for fiscal years beginning after December 15, 2017, and interim periods within those fiscal years, with early adoption permitted. As such, we will be required to adopt this standard in the first quarter of fiscal 2019. This standard requires adoption based upon a retrospective transition method. We are currently evaluating this standard, but do not believe it will have a material impact on the classification of cash flows within our statement of cash flows. In October 2016, the FASB issued ASU No. 2016-16, Income Taxes (Topic 740): Intra-Entity Transfers of Assets Other Than Inventory. This standard requires that an entity recognize the income tax consequences of an intra-entity transfer of an asset other than inventory when the transfer occurs, rather than deferring the recognition until the asset has been sold to an outside party. This standard is effective for fiscal years beginning after December 15, 2017, and interim periods within those fiscal years, with early adoption permitted. As such, we will be required to adopt this standard in the first quarter of fiscal 2019. The standard requires adoption on a modified retrospective basis through a cumulative-effect adjustment to retained earnings. We are currently evaluating this standard, but do not believe it will have a material impact on our consolidated financial statements. In December 2016, the FASB issued ASU 2016-19, Technical Corrections and Improvements . This standard contains amendments that affect a wide variety of topics in the Accounting Standards Codification. The amendments include differences between original FASB guidance and the Accounting Standards Codification, guidance clarification and reference corrections, simplification and minor improvements. This standard is effective for annual reporting periods beginning after December 15, 2016, and interim periods within that reporting period, with early adoption permitted. As such, we will be required to adopt this standard in the first quarter of fiscal 2018. This standard is not expected have a significant effect on our accounting policies or on our consolidated financial statements and related disclosures. In February 2017, the FASB issued ASU 2017-05, Other Income - Gains and Losses from the Derecognition of Nonfinancial Assets (Subtopic 610-20) : Clarifying the Scope of Asset Derecognition Guidance and Accounting for Partial Sales of Nonfinancial Assets . The standard provides clarification about the term “in substance nonfinancial asset” and guidance for recognizing gains and losses from the transfer of nonfinancial assets and for partial sales of nonfinancial assets. The standard is required to be adopted retrospectively, in conjunction with ASU 2014-09. As such, we will be required to adopt this standard in the first quarter of fiscal 2019. This standard is not expected to have a material impact on our consolidated financial statements. In March 2017, the FASB issued ASU 2017-07, Compensation - Retirement Benefits (Topic 715): Improving the Presentation of Net Periodic Pension Cost and Net Periodic Postretirement Benefit Cost. This standard requires the presentation of the service cost component of net benefit cost to be in the same line item as other compensation costs arising from services rendered by the pertinent employees during the period. All other components of net benefit cost should be presented separately from the service cost component and outside of a subtotal of earnings from operations, or separately disclosed. The standard is effective for annual and interim periods beginning after December 15, 2017 and must be adopted retrospectively. Early adoption is permitted as of the beginning of an annual period, but we plan to adopt this standard in the first quarter of fiscal 2019. Upon adoption of this standard, we will separately present the components of net periodic benefit cost, excluding the service cost component, outside of earnings from operations. Net periodic benefit cost, excluding the service cost component, was $1.6 million and $6.3 million year-to-date in 2017 and 2016, respectively. In May 2017, the FASB issued ASU 2017-09, Compensation - Stock Compensation (Topic 718): Scope of Modification Accounting . This standard provides guidance that clarifies when changes to the terms or conditions of a share-based payment award require the application of modification accounting under ASC 718. This new guidance will allow for certain changes to be made to awards without accounting for them as modifications. The standard is effective for fiscal years beginning after December 15, 2017, and interim periods within those fiscal years, with early adoption permitted. The standard is required to be applied prospectively to awards modified on or after the adoption date. We will be required to adopt this standard in the first quarter of fiscal 2019. This standard is not expected to have a significant effect on our accounting policies or on our consolidated financial statements and related disclosures.</t>
  </si>
  <si>
    <t>Discontinued Operations</t>
  </si>
  <si>
    <t>Discontinued Operations and Disposal Groups [Abstract]</t>
  </si>
  <si>
    <t>DISCONTINUED OPERATIONS Distribution business — During fiscal 2012, we entered into an agreement with a third party distribution service provider pursuant to a plan approved by our Board of Directors to sell our Jack in the Box distribution business. During fiscal 2013, we completed the transition of our distribution centers. The operations and cash flows of the business have been eliminated and in accordance with the provisions of the FASB authoritative guidance on the presentation of financial statements, the results are reported as discontinued operations for all periods presented. In 2017 and 2016, results of discontinued operations were immaterial to our condensed consolidated results of operations. Our liability for lease commitments related to our distribution centers is immaterial to our condensed consolidated balance sheets as of July 9, 2017 and October 2, 2016. The lease commitment balance relates to one distribution center lease that expires in July 2017 and is currently subleased at a loss. 2013 Qdoba Closures — During fiscal 2013, we closed 62 Qdoba restaurants. The decision to close these restaurants was based on a comprehensive analysis that took into consideration levels of return on investment and other key operating performance metrics. Since the closed locations were not predominantly located near those remaining in operation, we did not expect the majority of cash flows and sales lost from these closures to be recovered. In addition, we did not anticipate any ongoing involvement or significant direct cash flows from the closed stores. Therefore, in accordance with the provisions of the FASB authoritative guidance on the presentation of financial statements , the results of operations for these restaurants are reported as discontinued operations for all periods presented. The following table summarizes the results related to the 2013 Qdoba Closures for each period ( in thousands ): Quarter Year-to-date July 9, July 3, July 9, July 3, Unfavorable lease commitment adjustments $ (153 ) $ (675 ) $ (3,092 ) $ (2,143 ) Bad debt related to subtenants (524 ) (225 ) (72 ) (349 ) Ongoing facility related and other costs (4 ) (2 ) (169 ) (72 ) Broker commissions — — (56 ) (21 ) Loss before income tax benefit $ (681 ) $ (902 ) $ (3,389 ) $ (2,585 ) We do not expect the remaining costs to be incurred related to these closures to be material; however, our estimates related to our future lease obligations, primarily sublease income, are subject to a high degree of judgment and may differ from actual sublease income due to changes in economic conditions, desirability of the sites and other factors. Our liability for lease commitments related to the 2013 Qdoba Closures is included in accrued liabilities and other long-term liabilities in the accompanying condensed consolidated balance sheets and has changed as follows in 2017 ( in thousands ): Balance as of October 2, 2016 $ 2,943 Adjustments (1) 3,092 Cash payments (3,335 ) Balance as of July 9, 2017 (2) $ 2,700 ____________________________ (1) Adjustments relate to revisions to certain sublease assumptions due to changes in market conditions, as well as charges to terminate five lease agreements, and includes interest expense. (2) The weighted average remaining lease term related to these commitments is approximately 2 years.</t>
  </si>
  <si>
    <t>Summary Of Refranchisings, Franchisee Development And Acquisitions</t>
  </si>
  <si>
    <t>Summary Of Refranchisings, Franchisee Development And Acquisitions [Abstract]</t>
  </si>
  <si>
    <t>SUMMARY OF REFRANCHISINGS, FRANCHISEE DEVELOPMENT AND ACQUISITIONS Refranchisings and franchisee development — The following table summarizes the number of restaurants sold to franchisees, the number of restaurants developed by franchisees, and the related fees and gains recognized in each period ( dollars in thousands ): Quarter Year-to-date July 9, July 3, July 9, July 3, Restaurants sold to Jack in the Box franchisees 58 — 118 1 New restaurants opened by franchisees: Jack in the Box 2 4 15 9 Qdoba 1 1 13 11 Initial franchise fees $ 2,352 $ 205 $ 5,354 $ 710 Proceeds from the sale of company-operated restaurants (1) $ 31,534 $ 413 $ 62,923 $ 1,434 Net assets sold (primarily property and equipment) (9,532 ) — (19,838 ) (196 ) Lease commitment charges (2) (3,203 ) — (10,854 ) — Goodwill related to the sale of company-operated restaurants (4,453 ) (5 ) (4,795 ) (15 ) Other (3) (1,096 ) 1 (6,270 ) 1 Gains on the sale of company-operated restaurants $ 13,250 $ 409 $ 21,166 $ 1,224 ____________________________ (1) Amounts in 2017 include additional proceeds of $0.1 million year-to-date, and none in the quarter, related to restaurants sold in a prior year. Amounts in 2016 include additional proceeds of $0.4 million and $1.4 million in the quarter and year-to-date, respectively, related to the extension of the underlying franchise and lease agreements from the sale of restaurants in prior years. (2) Charges are for operating restaurant leases with lease commitments in excess of our sublease rental income. (3) Amounts in year-to-date 2017 primarily represent impairment of $3.2 million and equipment write-offs of $1.4 million related to restaurants closed in connection with the sale of the related markets. In the 2017 quarter, amounts primarily represent maintenance and repair charges related to the sales. As of July 9, 2017, there was $8.8 million of property related to these closed restaurants classified as assets held for sale on our condensed consolidated balance sheet. As of the end of the 2017 quarter, we had signed non-binding letters of intent with franchisees to sell an additional 63 company-operated restaurants. Pre-tax gross proceeds related to these sales are estimated at $35.0 million to $40.0 million . Equipment of $10.6 million related to these sales has been classified as assets held for sale on our July 9, 2017 condensed consolidated balance sheet. Franchise acquisitions —During year-to-date 2017 and 2016, we acquired 50 and one Jack in the Box franchise restaurants, respectively. Of the 50 restaurants acquired in 2017, we took over 31 restaurants in the third quarter as a result of an agreement with an underperforming franchisee who was in violation of franchise and lease agreements with the Company. Under this agreement, the franchisee voluntarily agreed to turn over the restaurants. The acquisition of the additional 19 restaurants in 2017 was the result of a legal action filed in September 2013 against a franchisee in which we obtained a judgment in January 2017 granting us possession of the restaurants. Of the 50 restaurants acquired in 2017, we sold eight of the restaurants to a franchisee and closed three during the quarter. We plan to sell the remaining restaurants acquired in 2017 as part of our refranchising strategy. Refer to Note 6, Impairment and Other Charges, Net, for additional information regarding impairment charges related to the restaurants closed subsequent to acquisition. We account for the acquisition of franchised restaurants using the acquisition method of accounting for business combinations. The purchase price allocations were based on fair value estimates determined using significant unobservable inputs (Level 3). The goodwill recorded primarily relates to the sales growth potential of the markets acquired and is expected to be deductible for income tax purposes. Total consideration in each year is non-cash, and in 2017 is primarily comprised of $2.2 million and $10.1 million in the quarter and year-to-date, respectively, of receivables that were eliminated in the acquisition accounting. In 2017, consideration also includes accounts payable of $0.4 million and $4.2 million in the quarter and year-to-date, respectively, that was recorded in acquisition accounting and is primarily due to third parties to waive their liens and security interest on certain assets acquired. The following table provides detail of the acquisitions in each period (dollars in thousands) : Quarter Year-to-date July 9, July 3, July 9, July 3, Restaurants acquired from franchisees 31 — 50 1 Goodwill (gain on bargain purchase) $ 1,891 $ — $ 11,712 $ (289 ) Intangible assets 793 — 1,260 37 Inventory 189 — 189 — Property and equipment — — 2,238 58 Cash — — — 324 Liabilities assumed (302 ) — (1,116 ) — Total consideration $ 2,571 $ — $ 14,283 $ 130</t>
  </si>
  <si>
    <t>Fair Value Measurements</t>
  </si>
  <si>
    <t>Fair Value Disclosures [Abstract]</t>
  </si>
  <si>
    <t>FAIR VALUE MEASUREMENTS Financial assets and liabilities — The following table presents our financial assets and liabilities measured at fair value on a recurring basis ( in thousands ): Total Quoted Prices in Active Markets for Identical Assets (3) (Level 1) Significant Other Observable Inputs (3) (Level 2) Significant Unobservable Inputs (3) (Level 3) Fair value measurements as of July 9, 2017: Non-qualified deferred compensation plan (1) $ (36,429 ) $ (36,429 ) $ — $ — Interest rate swaps (Note 5) (2) (21,479 ) — (21,479 ) — Total liabilities at fair value $ (57,908 ) $ (36,429 ) $ (21,479 ) $ — Fair value measurements as of October 2, 2016: Non-qualified deferred compensation plan (1) $ (36,933 ) $ (36,933 ) $ — $ — Interest rate swaps (Note 5) (2) (47,765 ) — (47,765 ) — Total liabilities at fair value $ (84,698 ) $ (36,933 ) $ (47,765 ) $ — ____________________________ (1) We maintain an unfunded defined contribution plan for key executives and other members of management. The fair value of this obligation is based on the closing market prices of the participants’ elected investments. (2) We entered into interest rate swaps to reduce our exposure to rising interest rates on our variable rate debt. The fair values of our interest rate swaps are based upon Level 2 inputs which include valuation models as reported by our counterparties. The key inputs for the valuation models are quoted market prices, discount rates and forward yield curves. (3) We did not have any transfers in or out of Level 1, 2 or 3. The fair values of our debt instruments are based on the amount of future cash flows associated with each instrument discounted using our borrowing rate. At July 9, 2017 , the carrying value of all financial instruments was not materially different from fair value, as the borrowings are prepayable without penalty. The estimated fair values of our capital lease obligations approximated their carrying values as of July 9, 2017 . Non-financial assets and liabilities — Our non-financial instruments, which primarily consist of property and equipment, goodwill and intangible assets, are reported at carrying value and are not required to be measured at fair value on a recurring basis. However, on an annual basis, or whenever events or changes in circumstances indicate that their carrying value may not be recoverable, non-financial instruments are assessed for impairment. If applicable, the carrying values are written down to fair value. In connection with our impairment reviews performed during 2017, no material fair value adjustments were required. Refer to Note 6, Impairment and Other Charges, Net, for additional information regarding impairment charges. During fiscal 2017, we closed six Jack in the Box company-operated restaurants in connection with the sale of the related markets to franchisees, and recorded an impairment charge of $3.1 million against the gain on sale of company-operated restaurants. Refer to Note 3, Summary of Refranchisings, Franchisee Development and Acquisitions , for additional information regarding these sales.</t>
  </si>
  <si>
    <t>Derivative Instruments</t>
  </si>
  <si>
    <t>Derivative Instruments and Hedges, Assets [Abstract]</t>
  </si>
  <si>
    <t>DERIVATIVE INSTRUMENTS Objectives and strategies — We are exposed to interest rate volatility with regard to our variable rate debt. In April 2014, to reduce our exposure to rising interest rates, we entered into nine forward-starting interest rate swap agreements that effectively converted $300.0 million of our variable rate borrowings to a fixed-rate basis from October 2014 through October 2018. Additionally, in June 2015, we entered into eleven forward-starting interest rate swap agreements that effectively converted an additional $200.0 million of our variable rate borrowings to a fixed rate from October 2015 through October 2018, and $500.0 million from October 2018 through October 2022. These agreements have been designated as cash flow hedges under the terms of the FASB authoritative guidance for derivatives and hedging. To the extent that they are effective in offsetting the variability of the hedged cash flows, changes in the fair values of the derivatives are not included in earnings, but are included in other comprehensive income (“OCI”). These changes in fair value are subsequently reclassified into net earnings as a component of interest expense as the hedged interest payments are made on our variable rate debt. Financial position — The following derivative instruments were outstanding as of the end of each period ( in thousands ): Balance Sheet Location Fair Value July 9, October 2, 2016 Derivatives designated as cash flow hedging instruments: Interest rate swaps Accrued liabilities $ (3,747 ) $ (5,857 ) Interest rate swaps Other long-term liabilities (17,732 ) (41,908 ) Total derivatives (Note 4) $ (21,479 ) $ (47,765 ) Financial performance — The following table summarizes the OCI activity related to our interest rate swap derivative instruments ( in thousands ): Location of Loss in Income Quarter Year-to-date July 9, July 3, July 9, July 3, Gain (loss) recognized in OCI N/A $ 2,887 $ (7,825 ) $ 21,992 $ (28,008 ) Loss reclassified from accumulated OCI into net earnings Interest expense, net $ 1,009 $ 860 $ 4,294 $ 3,180 Amounts reclassified from accumulated OCI into interest expense represent payments made to the counterparties for the effective portions of the interest rate swaps. During the periods presented, our interest rate swaps had no hedge ineffectiveness.</t>
  </si>
  <si>
    <t>Restructuring and Related Activities [Abstract]</t>
  </si>
  <si>
    <t>Schedule of Impairment and Other Charges Net [Text Block]</t>
  </si>
  <si>
    <t>6. IMPAIRMENT AND OTHER CHARGES, NET Impairment and other charges, net in the accompanying condensed consolidated statements of earnings is comprised of the following ( in thousands ): Quarter Year-to-date July 9, July 3, July 9, July 3, Costs of closed restaurants and other (primarily lease obligations) $ 2,244 $ 914 $ 5,434 $ 2,489 Restructuring costs 1,837 7,744 6,081 7,744 Losses on disposition of property and equipment, net 952 637 2,186 2,283 Accelerated depreciation 674 673 1,394 1,531 Restaurant impairment charges 505 551 505 551 $ 6,212 $ 10,519 $ 15,600 $ 14,598 Restructuring costs — Restructuring charges in 2017 and 2016 are the result of a plan that management initiated in fiscal 2016 to reduce our general and administrative costs. This plan includes cost saving initiatives from workforce reductions, relocation and consolidation of our Qdoba corporate support center, refranchising initiatives, and the consolidation of information technology across both brands. Restructuring charges in 2017 also include costs related to the evaluation of potential alternatives with respect to the Qdoba brand (the “Qdoba Evaluation”). The following is a summary of our restructuring costs (in thousands) : Quarter Year-to-date July 9, July 3, July 9, July 3, Qdoba Evaluation costs (1) $ 1,654 $ — $ 1,654 $ — Employee severance and related costs 179 6,487 722 6,487 Facility closing costs (2) — 847 2,908 847 Other (3) 4 410 797 410 $ 1,837 $ 7,744 $ 6,081 $ 7,744 ____________________________ (1) Qdoba Evaluation costs are primarily comprised of third party consulting, legal services, and audit fees. (2) Year-to-date 2017 facility closing costs includes $2.9 million in costs for the accrual of the future lease commitment and expected ancillary costs, net of anticipated sublease rental, for our Qdoba corporate support center, which was offset by $0.9 million due to the reversal of the related tenant improvement allowance, and $0.3 million due to the reversal of the related straight-line rent expense. Year-to-date 2017, facility closing costs also includes $1.2 million of accelerated depreciation related to the relocation of our Qdoba corporate support center. (3) Other primarily represents employee relocation costs and moving expenses related to the relocation of our Qdoba corporate support center. The following is a summary of our 2017 restructuring costs by operating segment (in thousands) : Quarter Year-to-date July 9, July 3, July 9, July 3, Jack in the Box restaurant operations $ — $ 1,796 $ 159 $ 1,796 Shared services (1) 168 1,535 439 1,535 Qdoba restaurant operations (2) 1,669 4,413 5,483 4,413 $ 1,837 $ 7,744 $ 6,081 $ 7,744 ____________________________ (1) Shared service functions consist primarily of accounting/finance, information technology, human resources, audit services, legal, tax and treasury. (2) Includes Qdoba Evaluation costs. At this time, we are unable to estimate additional charges to be incurred. Total accrued facility closing costs related to our restructuring activities, which are comprised of the future lease commitment and expected ancillary costs, net of anticipated sublease rental, are included in accrued liabilities and other long-term liabilities, and changed as follows during 2017 (in thousands) : Balance as of October 2, 2016 $ — Additions 2,927 Interest expense 3 Cash payments (212 ) Balance as of July 9, 2017 $ 2,718 Total accrued severance costs related to our restructuring activities are included in accrued liabilities and changed as follows during 2017 (in thousands) : Balance as of October 2, 2016 $ 4,198 Additions 722 Cash payments (4,253 ) Balance as of July 9, 2017 $ 667 Restaurant closing costs — Costs of closed restaurants primarily consist of future lease commitments and expected ancillary costs, net of anticipated sublease rentals. In 2017, restaurant closing costs include $0.5 million in property and equipment impairment charges and $0.5 million in future lease commitment charges related to the closure of three underperforming Jack in the Box restaurants acquired in the third quarter of 2017, as well as $0.4 million in equipment impairment charges resulting from the closure of one Qdoba restaurant in the second quarter of 2017. Accrued restaurant closing costs, included in accrued liabilities and other long-term liabilities, changed as follows during 2017 ( in thousands ): Balance as of October 2, 2016 $ 7,231 Additions 482 Adjustments (1) 966 Interest expense 1,196 Cash payments (3,501 ) Balance as of July 9, 2017 (2) (3) $ 6,374 ___________________________ (1) Adjustments relate primarily to revisions of certain sublease and cost assumptions. Our estimates related to our future lease obligations, primarily the sublease income we anticipate, are subject to a high degree of judgment and may differ from actual sublease income due to changes in economic conditions, desirability of the sites and other factors. (2) The weighted average remaining lease term related to these commitments is approximately 4 years. (3) This balance excludes $2.2 million of restaurant closing costs that are included in accrued liabilities and other long-term liabilities, which were initially recorded as losses on the sale of company-operated restaurants upon sale to Jack in the Box franchisees in prior years. Accelerated depreciation — When a long-lived asset will be replaced or otherwise disposed of prior to the end of its estimated useful life, the useful life of the asset is adjusted based on the estimated disposal date and accelerated depreciation is recognized. In 2017, accelerated depreciation primarily relates to Jack in the Box and Qdoba restaurant remodels, as well as the anticipated closure of two Jack in the Box and three Qdoba company-operated restaurants. In 2016, accelerated depreciation was primarily related to expenses at Jack in the Box company-operated restaurants for exterior facility enhancements and the replacement of technology equipment.</t>
  </si>
  <si>
    <t>Income Taxes</t>
  </si>
  <si>
    <t>Income Tax Disclosure [Abstract]</t>
  </si>
  <si>
    <t>INCOME TAXES The 2017 income tax provisions reflect tax rates of 33.2% in the quarter and 36.7% year-to-date, compared with 36.0% and 36.8% , respectively, in 2016. The major components of the year-over-year change in tax rates were a partial release of valuation allowance against state tax credits, partially offset by a decrease in current year tax credits and a decrease in gains from the market performance of insurance products used to fund certain non-qualified retirement plans, which are excluded from taxable income. The final annual tax rate cannot be determined until the end of the fiscal year; therefore, the actual 2017 rate could differ from our current estimates. We file income tax returns in the United States and all state and local jurisdictions in which we operate that impose an income tax. The federal statute of limitations has not expired for fiscal years 2014 and forward. The statutes of limitations for California and Texas, which constitute the Company’s major state tax jurisdictions, have not expired for fiscal years 2012 and forward.</t>
  </si>
  <si>
    <t>Retirement Plans</t>
  </si>
  <si>
    <t>Pension and Other Postretirement Benefit Expense [Abstract]</t>
  </si>
  <si>
    <t>RETIREMENT PLANS Defined benefit pension plans — We sponsor two defined benefit pension plans, a “Qualified Plan” covering substantially all full-time employees hired prior to January 1, 2011 , and an unfunded supplemental executive retirement plan (“SERP”) which provides certain employees additional pension benefits and was closed to new participants effective January 1, 2007 . In fiscal 2011, the Board of Directors approved the sunset of our Qualified Plan whereby participants no longer accrue benefits effective December 31, 2015 . Benefits under both plans are based on the employee’s years of service and compensation over defined periods of employment. Postretirement healthcare plans — We also sponsor two healthcare plans, closed to new participants, that provide postretirement medical benefits to certain employees who have met minimum age and service requirements. The plans are contributory; with retiree contributions adjusted annually, and contain other cost-sharing features such as deductibles and coinsurance. Net periodic benefit cost — The components of net periodic benefit cost in each period were as follows ( in thousands ): Quarter Year-to-date July 9, July 3, July 9, July 3, Defined benefit pension plans: Interest cost $ 5,247 $ 5,579 $ 17,491 $ 18,599 Service cost 505 1,212 1,682 4,040 Expected return on plan assets (6,494 ) (5,020 ) (21,647 ) (16,735 ) Actuarial loss (1) 1,411 943 4,703 3,144 Amortization of unrecognized prior service costs (1) 35 56 117 185 Net periodic benefit cost $ 704 $ 2,770 $ 2,346 $ 9,233 Postretirement healthcare plans: Interest cost $ 232 $ 292 $ 772 $ 972 Actuarial loss (1) 37 51 124 169 Net periodic benefit cost $ 269 $ 343 $ 896 $ 1,141 ___________________________ (1) Amounts were reclassified from accumulated OCI into net earnings as a component of selling, general and administrative expenses. Future cash flows — Our policy is to fund our plans at or above the minimum required by law. As of January 1, 2016, the date of our last actuarial funding valuation, there was no minimum contribution funding requirement. Details regarding 2017 contributions are as follows ( in thousands ): SERP Postretirement Healthcare Plans Net year-to-date contributions $ 3,350 $ 760 Remaining estimated net contributions during fiscal 2017 $ 1,100 $ 300 We continue to evaluate contributions to our Qualified Plan based on changes in pension assets as a result of asset performance in the current market and the economic environment. We do not anticipate making any contributions to our Qualified Plan in fiscal 2017.</t>
  </si>
  <si>
    <t>Share-Based Compensation</t>
  </si>
  <si>
    <t>Share-based Compensation [Abstract]</t>
  </si>
  <si>
    <t>SHARE-BASED COMPENSATION We offer share-based compensation plans to attract, retain and motivate key officers, employees and non-employee directors to work towards the financial success of the Company. During 2017 , we granted the following shares related to our share-based compensation awards: Nonvested stock units 65,947 Performance share awards 29,625 Stock options 89,792 The components of share-based compensation expense recognized in each period are as follows ( in thousands ): Quarter Year-to-date July 9, July 3, July 9, July 3, Nonvested stock units $ 1,241 $ 745 $ 5,250 $ 4,472 Performance share awards 496 238 1,736 2,372 Stock options 363 316 1,532 2,039 Nonvested stock awards 20 20 67 67 Deferred compensation for non-management directors — — 270 270 Total share-based compensation expense $ 2,120 $ 1,319 $ 8,855 $ 9,220</t>
  </si>
  <si>
    <t>Stockholders' Equity</t>
  </si>
  <si>
    <t>Stockholders' Equity Note [Abstract]</t>
  </si>
  <si>
    <t>STOCKHOLDERS’ EQUITY Repurchases of common stock — In fiscal 2017, we repurchased 3.2 million common shares at an aggregate cost of $327.2 million . As of July 9, 2017 , there was approximately $181.0 million remaining under Board-authorized stock-buyback programs which expire in November 2018. In our condensed consolidated statement of cash flows for 2017, repurchases of common stock includes $7.2 million related to repurchase transactions traded in the prior fiscal year that settled in 2017. Dividends — During year-to-date 2017, the Board of Directors declared three cash dividends of $0.40 per common share which were paid on June 12, 2017, March 20, 2017 and December 16, 2016 to shareholders of record as of the close of business on May 30, 2017, March 7, 2017 and December 5, 2016, respectively, and totaled $37.4 million . Future dividends are subject to approval by our Board of Directors.</t>
  </si>
  <si>
    <t>Average Shares Outstanding</t>
  </si>
  <si>
    <t>Weighted Average Number of Shares Outstanding, Diluted [Abstract]</t>
  </si>
  <si>
    <t>AVERAGE SHARES OUTSTANDING Our basic earnings per share calculation is computed based on the weighted-average number of common shares outstanding. Our diluted earnings per share calculation is computed based on the weighted-average number of common shares outstanding adjusted by the number of additional shares that would have been outstanding had the potentially dilutive common shares been issued. Potentially dilutive common shares include stock options, nonvested stock awards and units, and non-management director stock equivalents. Performance share awards are included in the average diluted shares outstanding each period if the performance criteria have been met at the end of the respective periods. The following table reconciles basic weighted-average shares outstanding to diluted weighted-average shares outstanding ( in thousands ): Quarter Year-to-date July 9, July 3, July 9, July 3, Weighted-average shares outstanding – basic 29,474 32,642 30,976 34,073 Effect of potentially dilutive securities: Nonvested stock awards and units 175 176 180 182 Stock options 53 145 62 161 Performance share awards 16 53 16 53 Weighted-average shares outstanding – diluted 29,718 33,016 31,234 34,469 Excluded from diluted weighted-average shares outstanding: Antidilutive 90 170 72 176 Performance conditions not satisfied at the end of the period 79 61 79 61</t>
  </si>
  <si>
    <t>Contingencies and Legal Matters</t>
  </si>
  <si>
    <t>Legal Matters and Contingencies [Abstract]</t>
  </si>
  <si>
    <t>Legal Matters and Contingencies [Text Block]</t>
  </si>
  <si>
    <t>CONTINGENCIES AND LEGAL MATTERS Legal matters — We assess contingencies, including litigation contingencies, to determine the degree of probability and range of possible loss for potential accrual in our financial statements. An estimated loss contingency is accrued in the financial statements if it is probable that a liability has been incurred and the amount of the loss can be reasonably estimated. Because litigation is inherently unpredictable, assessing contingencies is highly subjective and requires judgments about future events. When evaluating litigation contingencies, we may be unable to provide a meaningful estimate due to a number of factors, including the procedural status of the matter in question, the availability of appellate remedies, insurance coverage related to the claim or claims in question, the presence of complex or novel legal theories, and/or the ongoing discovery and development of information important to the matter. In addition, damage amounts claimed in litigation against us may be unsupported, exaggerated or unrelated to possible outcomes, and as such are not meaningful indicators of our potential liability or financial exposure. We regularly review contingencies to determine the adequacy of the accruals and related disclosures. The ultimate amount of loss may differ from these estimates. Gessele v. Jack in the Box Inc. — In August 2010, five former employees instituted litigation in federal court in Oregon alleging claims under the federal Fair Labor Standards Act and Oregon wage and hour laws. The plaintiffs alleged that the Company failed to pay non-exempt employees for certain meal breaks and improperly made payroll deductions for shoe purchases and for workers’ compensation expenses, and later added additional claims relating to timing of final pay and related wage and hour claims involving employees of a franchisee. In 2016, the court dismissed the federal claims and those relating to franchise employees. In June 2017, the court granted class certification with respect to state law claims of improper deductions and late payment of final wages. In fiscal 2012, we accrued for a single claim for which we believe a loss is both probable and estimable; this accrued loss contingency did not have a material effect on our results of operations. We continue to believe that no additional losses are probable beyond this accrual. Nor can we estimate a possible loss contingency or range of reasonably possible loss contingencies beyond the accrual. We plan to vigorously defend against this lawsuit. Nonetheless, an unfavorable resolution of this matter in excess of our current accrued loss contingencies could have a material adverse effect on our business, results of operations, liquidity or financial condition. Other legal matters — In addition to the matter described above, we are subject to normal and routine litigation brought by former, current or prospective employees, customers, franchisees, vendors, landlords, shareholders or others. We intend to defend ourselves in any such matters. Some of these matters may be covered, at least in part, by insurance. Our insurance liability (undiscounted) and reserves are established in part by using independent actuarial estimates of expected losses for reported claims and for estimating claims incurred but not reported. We believe that the ultimate determination of liability in connection with legal claims pending against us, if any, in excess of amounts already provided for such matters in the condensed consolidated financial statements, will not have a material adverse effect on our business, our annual results of operations, liquidity or financial position; however, it is possible that our business, results of operations, liquidity, or financial condition could be materially affected in a particular future reporting period by the unfavorable resolution of one or more matters or contingencies during such period.</t>
  </si>
  <si>
    <t>Segment Reporting</t>
  </si>
  <si>
    <t>Segment Reporting [Abstract]</t>
  </si>
  <si>
    <t>SEGMENT REPORTING Our principal business consists of developing, operating and franchising our Jack in the Box and Qdoba restaurant concepts, each of which we consider a reportable operating segment. This segment reporting structure reflects our current management structure, internal reporting method and financial information used in deciding how to allocate our resources. Based upon certain quantitative thresholds, each operating segment is considered a reportable segment. We measure and evaluate our segments based on segment revenues and earnings from operations. The reportable segments do not include an allocation of the costs related to shared service functions; nor do they include unallocated costs such as pension expense, share-based compensation and restructuring expense. These costs are reflected in the caption “Shared services and unallocated costs.” The following table provides information related to our operating segments in each period ( in thousands ): Quarter Year-to-date July 9, July 3, July 9, July 3, Revenues by segment: Jack in the Box restaurant operations $ 246,101 $ 264,493 $ 865,166 $ 876,138 Qdoba restaurant operations 111,745 104,445 350,002 324,774 Consolidated revenues $ 357,846 $ 368,938 $ 1,215,168 $ 1,200,912 Earnings from operations by segment: Jack in the Box restaurant operations $ 59,423 $ 69,528 $ 220,485 $ 218,364 Qdoba restaurant operations 11,905 14,172 29,126 33,532 Shared services and unallocated costs (17,597 ) (28,404 ) (65,029 ) (82,115 ) Gains on the sale of company-operated restaurants 13,250 409 21,166 1,224 Consolidated earnings from operations 66,981 55,705 205,748 171,005 Interest expense, net 11,433 7,613 35,091 22,699 Consolidated earnings from continuing operations and before income taxes $ 55,548 $ 48,092 $ 170,657 $ 148,306 Total depreciation expense by segment: Jack in the Box restaurant operations $ 13,731 $ 14,877 $ 47,503 $ 50,409 Qdoba restaurant operations 4,875 4,536 16,274 14,403 Shared services and unallocated costs 1,608 1,401 5,222 4,936 Consolidated depreciation expense $ 20,214 $ 20,814 $ 68,999 $ 69,748 We do not evaluate, manage or measure performance of segments using asset, interest income and expense, or income tax information; accordingly, this information by segment is not prepared or disclosed. The following table provides detail of the change in the balance of goodwill for each of our reportable segments ( in thousands ): Jack in the Box Qdoba Total Balance at October 2, 2016 $ 48,415 $ 117,631 $ 166,046 Sale of company-operated restaurants to franchisees (4,795 ) — (4,795 ) Acquisition of franchise-operated restaurants 11,712 — 11,712 Balance at July 9, 2017 $ 55,332 $ 117,631 $ 172,963 Refer to Note 3, Summary of Refranchisings, Franchisee Development and Acquisitions , for information regarding the transactions resulting in the changes in goodwill.</t>
  </si>
  <si>
    <t>Supplemental Consolidated Cash Flow Information</t>
  </si>
  <si>
    <t>Supplemental Cash Flow Information [Abstract]</t>
  </si>
  <si>
    <t>SUPPLEMENTAL CONSOLIDATED CASH FLOW INFORMATION ( in thousands ) Year-to-date July 9, July 3, Cash paid during the year for: Income tax payments $ 68,554 $ 33,453 Interest, net of amounts capitalized $ 34,678 $ 22,919 Decrease in obligations for purchases of property and equipment $ 6,066 $ 4,882 Decrease in obligations for treasury stock repurchases $ 7,208 $ — Non-cash transactions: Consideration for franchise acquisitions $ 14,283 $ 130 Decrease in equipment capital leases and related obligations from the sale of company-operated restaurants $ 3,825 $ — Equipment capital lease obligations incurred $ 1,286 $ 702 Increase in dividends accrued or converted to common stock equivalents $ 230 $ 163</t>
  </si>
  <si>
    <t>Supplemental Consolidated Balance Sheet Information</t>
  </si>
  <si>
    <t>Balance Sheet Related Disclosures [Abstract]</t>
  </si>
  <si>
    <t>SUPPLEMENTAL CONSOLIDATED BALANCE SHEET INFORMATION (in thousands) July 9, October 2, Accounts and other receivables, net: Trade $ 51,419 $ 66,837 Notes receivable 1,381 1,603 Other 7,463 7,680 Allowance for doubtful accounts (4,018 ) (2,760 ) $ 56,245 $ 73,360 Prepaid expenses: Prepaid income taxes $ 29,539 $ 12,113 Prepaid rent 14,753 18,613 Other 7,779 9,672 $ 52,071 $ 40,398 Other assets, net: Company-owned life insurance policies $ 107,997 $ 105,957 Deferred tax assets 99,668 117,587 Deferred rent receivable 46,646 47,485 Other 15,457 19,440 $ 269,768 $ 290,469 Accrued liabilities: Insurance $ 39,148 $ 38,368 Payroll and related taxes 29,584 44,627 Advertising 15,093 21,827 Deferred rent income 13,000 15,909 Sales and property taxes 10,593 14,311 Beverage allowance 9,783 5,926 Gift card liability 5,199 5,183 Deferred franchise fees 1,149 929 Other 28,031 34,170 $ 151,580 $ 181,250 Other long-term liabilities: Defined benefit pension plans $ 155,178 $ 161,003 Straight-line rent accrual 46,844 47,070 Other 120,843 140,852 $ 322,865 $ 348,925</t>
  </si>
  <si>
    <t>Subsequent Events</t>
  </si>
  <si>
    <t>Subsequent Events [Abstract]</t>
  </si>
  <si>
    <t>Subsequent Events [Text Block]</t>
  </si>
  <si>
    <t>SUBSEQUENT EVENTS On August 3, 2017, the Board of Directors declared a cash dividend of $0.40 per common share, to be paid on September 5, 2017 to shareholders of record as of the close of business on August 22, 2017.</t>
  </si>
  <si>
    <t>Basis Of Presentation (Policy)</t>
  </si>
  <si>
    <t>Nature of Operations [Text Block]</t>
  </si>
  <si>
    <t xml:space="preserve">Nature of operations — Founded in 1951, Jack in the Box Inc. (the “Company”) operates and franchises Jack in the Box ® quick-service restaurants and Qdoba Mexican Eats ® (“Qdoba”) fast-casual restaurants. </t>
  </si>
  <si>
    <t>Basis of presentation</t>
  </si>
  <si>
    <t>Basis of presentation — The accompanying condensed consolidated financial statements have been prepared in accordance with U.S. generally accepted accounting principles (“U.S. GAAP”) and the rules and regulations of the Securities and Exchange Commission (“SEC”). During fiscal 2012, we entered into an agreement to outsource our Jack in the Box distribution business. In fiscal 2013, we closed 62 Qdoba restaurants (the “2013 Qdoba Closures”) as part of a comprehensive Qdoba market performance review. The results of operations for our distribution business and for the 2013 Qdoba Closures are reported as discontinued operations for all periods presented. Refer to Note 2, Discontinued Operations , for additional information. Unless otherwise noted, amounts and disclosures throughout these notes to condensed consolidated financial statements relate to our continuing operations. In our opinion, all adjustments considered necessary for a fair presentation of financial condition and results of operations for these interim periods have been included. Operating results for one interim period are not necessarily indicative of the results for any other interim period or for the full year. These financial statements should be read in conjunction with the consolidated financial statements and related notes contained in our Annual Report on Form 10-K for the fiscal year ended October 2, 2016 (“2016 Form 10-K”). The accounting policies used in preparing these condensed consolidated financial statements are the same as those described in our 2016 Form 10-K with the exception of three new accounting pronouncements adopted in fiscal 2017 which are described below.</t>
  </si>
  <si>
    <t>Reclassification, Policy [Policy Text Block]</t>
  </si>
  <si>
    <t>Reclassifications and adjustments — Certain prior year amounts in the condensed consolidated balance sheets have been reclassified due to the adoption of a new accounting pronouncement.</t>
  </si>
  <si>
    <t>Fiscal year</t>
  </si>
  <si>
    <t>Fiscal year — Our fiscal year is 52 or 53 weeks ending the Sunday closest to September 30 . Fiscal year 2017 includes 52 weeks, while fiscal year 2016 includes 53 weeks. Our first quarter includes 16 weeks and all other quarters include 12 weeks, with the exception of the fourth quarter of fiscal 2016, which includes 13 weeks. All comparisons between 2017 and 2016 refer to the 12-weeks (“quarter”) and 40-weeks (“year-to-date”) ended July 9, 2017 and July 3, 2016 , respectively, unless otherwise indicated.</t>
  </si>
  <si>
    <t>Principles of consolidation</t>
  </si>
  <si>
    <t>Principles of consolidation — The condensed consolidated financial statements include the accounts of the Company, its wholly-owned subsidiaries and the accounts of any variable interest entities (“VIEs”) where we are deemed the primary beneficiary. All significant intercompany accounts and transactions are eliminated. The financial results and position of our VIE are immaterial to our condensed consolidated financial statements.</t>
  </si>
  <si>
    <t>Use of estimates</t>
  </si>
  <si>
    <t>Use of estimates — In preparing the condensed consolidated financial statements in conformity with U.S. GAAP, management is required to make certain assumptions and estimates that affect reported amounts of assets, liabilities, revenues, expenses and the disclosure of contingencies. In making these assumptions and estimates, management may from time to time seek advice and consider information provided by actuaries and other experts in a particular area. Actual amounts could differ materially from these estimates.</t>
  </si>
  <si>
    <t>New Accounting Pronouncement, Early Adoption [Table Text Block]</t>
  </si>
  <si>
    <t>Effect of new accounting pronouncements adopted in fiscal 2017 — In April 2015, the Financial Accounting Standards Board (“FASB”) issued Accounting Standards Update (“ASU”) No. 2015-03, Simplifying the Presentation of Debt Issuance Costs , which changes the presentation of debt issuance costs in financial statements. Under this ASU, an entity presents such costs on the balance sheet as a direct deduction from the related debt liability rather than as an asset. This new standard is effective for annual reporting periods beginning after December 15, 2015, including interim periods within that reporting period. We adopted this standard in the first quarter of 2017 and the prior period was retrospectively adjusted. The adjustment resulted in a reclassification of $3.8 million in debt issuance costs from other assets, net to current maturities of long-term debt and long-term debt, net of current maturities in the amount of $1.6 million and $2.2 million , respectively, in our October 2, 2016 condensed consolidated balance sheet. In August 2015, the FASB issued ASU No. 2015-15, Interest-Imputation of Interest: Presentation and Subsequent Measurement of Debt Issuance Costs Associated with Line-of-Credit Arrangements , which addresses line-of-credit arrangements that were omitted from ASU No. 2015-03. This ASU states that the SEC staff would not object to an entity deferring and presenting debt issuance costs related to a line-of-credit arrangement as an asset and subsequently amortizing those costs ratably over the term of the arrangement, regardless of whether there are any outstanding borrowings on the line-of-credit arrangement. This new standard is effective for annual reporting periods beginning after December 15, 2015, including interim periods within that reporting period. We adopted this standard in the first quarter of 2017 and there was no impact on our consolidated financial statements as we continue to present debt issuance costs associated with our line-of-credit arrangement as an asset on our condensed consolidated balance sheets. In January 2017, the FASB issued ASU No. 2017-04, Intangibles - Goodwill and Other (Topic 350): Simplifying the Test for Goodwill Impairment. The standard simplifies the subsequent measurement of goodwill, requiring only a single-step quantitative test to identify and measure impairment based on the excess of a reporting unit's carrying amount over its fair value. A qualitative assessment may still be completed first for an entity to determine if a quantitative impairment test is necessary. This standard is effective for fiscal years beginning after December 15, 2019, with early adoption permitted for interim or annual goodwill impairment tests performed on testing dates after January 1, 2017. The standard requires adoption on a prospective basis. We adopted this standard in the second quarter of 2017 and we do not expect the adoption of this standard to have an impact on our consolidated financial statements. Effect of new accounting pronouncements to be adopted in future periods — In May 2014, the FASB issued ASU No. 2014-09, Revenue Recognition - Revenue from Contracts with Customers (Topic 606) , which provides a comprehensive new revenue recognition model that requires an entity to recognize revenue in an amount that reflects the consideration the entity expects to receive for the transfer of promised goods or services to its customers. The standard also requires additional disclosure regarding the nature, amount, timing and uncertainty of revenue and cash flows arising from contracts with customers. Further, in March 2016, the FASB issued ASU No. 2016-08, Revenue from Contracts with Customers (Topic 606): Principal versus Agent Considerations (Reporting Revenue Gross versus Net), which clarifies the guidance in ASU No. 2014-09 when evaluating when another party, along with the entity, is involved in providing a good or service to a customer. In April 2016, the FASB issued ASU No. 2016-10, Revenue from Contracts with Customers (Topic 606): Identifying Performance Obligations and Licensing , which clarifies the guidance in ASU No. 2014-09 regarding assessing whether promises to transfer goods or services are distinct, and whether an entity's promise to grant a license provides a customer with a right to use, or right to access the entity's intellectual property. In December 2016, the FASB issued ASU No. 2016-20, Technical Corrections and Improvements to Revenue from Contracts with Customers (Topic 606) . This ASU clarifies the guidance in ASU 2014-09, providing technical corrections and improvements to clarify guidance and correct unintended applications of the guidance. All standards are effective for annual periods beginning after December 15, 2017, and interim periods within that reporting period. As such, we will be required to adopt these standards in the first quarter of fiscal 2019. These standards are to be applied retrospectively or using a cumulative effect transition method, and early adoption is not permitted. We do not believe the new revenue recognition standard will impact our recognition of restaurant sales, rental revenues or royalty fees from franchisees. However, we are still evaluating the impact that this pronouncement will have on the recognition of certain transactions on our consolidated financial statements, including the initial franchise fees currently recognized upon the opening of a franchise restaurant and our advertising arrangements with franchisees currently reported on a net versus gross basis in our consolidated statements of earnings, and the effect it will have on our disclosures. We have not yet selected a transition method. In February 2016, the FASB issued ASU No. 2016-02, Leases (Topic 842) , which requires a lessee to recognize assets and liabilities on the balance sheet for those leases classified as operating leases under previous guidance. This standard is effective for fiscal years beginning after December 15, 2018, including interim periods within those fiscal years. As such, we will be required to adopt this standard in the first quarter of fiscal 2020. This standard requires adoption based upon a modified retrospective transition approach, with early adoption permitted. Based on a preliminary assessment, we expect that most of our operating lease commitments will be subject to the new guidance and recognized as operating lease liabilities and right-of-use assets upon adoption, resulting in a significant increase in the assets and liabilities on our consolidated balance sheets. We are continuing our evaluation, which may identify additional impacts this standard will have on our consolidated financial statements and related disclosures. In March 2016, the FASB issued ASU No. 2016-04, Liabilities-Extinguishment of Liabilities (Subtopic 405-20): Recognition of Breakage for Certain Prepaid Stored-Value Products , which is designed to provide guidance and eliminate diversity in the accounting for the derecognition of financial liabilities related to certain prepaid stored-value products using a revenue-like breakage model. This standard is effective for fiscal years beginning after December 15, 2017, and interim periods within those fiscal years, with early adoption permitted. As such, we will be required to adopt this standard in the first quarter of fiscal 2019. This standard is to be applied retrospectively or using a cumulative effect transition method as of the date of adoption. We are currently evaluating which transition method to use, but believe the impact this standard will have on our consolidated financial statements and related disclosures will be immaterial upon adoption. In March 2016, the FASB issued ASU No. 2016-09, Compensation-Stock Compensation (Topic 718): Improvements to Employee Share-Based Payment Accounting. This standard is intended to simplify various aspects of accounting for share-based compensation arrangements, including the income tax impact, classification on the statement of cash flows and forfeitures. This standard is effective for annual reporting periods beginning after December 15, 2016, and interim periods within that reporting period, with early adoption permitted. As such, we will be required to adopt this standard in fiscal 2018 and will classify the excess tax benefits from share-based compensation arrangements, which were $4.1 million year-to-date 2017, as a discrete item within income tax expense on the consolidated statements of earnings, rather than recognizing such excess income tax benefits in capital in excess of par value on the consolidated statements of stockholders’ deficit. This reclassification will be made on a prospective basis and will also impact the related classification on our consolidated statements of cash flows as excess tax benefits from share-based compensation arrangements will only be reported in cash flows from operating activities rather than as currently reported in cash flows from operating activities and cash flows used in investing activities. Other than these reclassifications, we do not believe the adoption of this ASU will materially impact our consolidated financial statements. In August 2016, the FASB issued ASU 2016-15, Statement of Cash Flows (Topic 230): Classification of Certain Cash Receipts and Cash Payments . This standard is intended to address eight classification issues related to the statement of cash flows to reduce diversity in practice in how certain transactions are classified. This standard is effective for fiscal years beginning after December 15, 2017, and interim periods within those fiscal years, with early adoption permitted. As such, we will be required to adopt this standard in the first quarter of fiscal 2019. This standard requires adoption based upon a retrospective transition method. We are currently evaluating this standard, but do not believe it will have a material impact on the classification of cash flows within our statement of cash flows. In October 2016, the FASB issued ASU No. 2016-16, Income Taxes (Topic 740): Intra-Entity Transfers of Assets Other Than Inventory. This standard requires that an entity recognize the income tax consequences of an intra-entity transfer of an asset other than inventory when the transfer occurs, rather than deferring the recognition until the asset has been sold to an outside party. This standard is effective for fiscal years beginning after December 15, 2017, and interim periods within those fiscal years, with early adoption permitted. As such, we will be required to adopt this standard in the first quarter of fiscal 2019. The standard requires adoption on a modified retrospective basis through a cumulative-effect adjustment to retained earnings. We are currently evaluating this standard, but do not believe it will have a material impact on our consolidated financial statements. In December 2016, the FASB issued ASU 2016-19, Technical Corrections and Improvements . This standard contains amendments that affect a wide variety of topics in the Accounting Standards Codification. The amendments include differences between original FASB guidance and the Accounting Standards Codification, guidance clarification and reference corrections, simplification and minor improvements. This standard is effective for annual reporting periods beginning after December 15, 2016, and interim periods within that reporting period, with early adoption permitted. As such, we will be required to adopt this standard in the first quarter of fiscal 2018. This standard is not expected have a significant effect on our accounting policies or on our consolidated financial statements and related disclosures. In February 2017, the FASB issued ASU 2017-05, Other Income - Gains and Losses from the Derecognition of Nonfinancial Assets (Subtopic 610-20) : Clarifying the Scope of Asset Derecognition Guidance and Accounting for Partial Sales of Nonfinancial Assets . The standard provides clarification about the term “in substance nonfinancial asset” and guidance for recognizing gains and losses from the transfer of nonfinancial assets and for partial sales of nonfinancial assets. The standard is required to be adopted retrospectively, in conjunction with ASU 2014-09. As such, we will be required to adopt this standard in the first quarter of fiscal 2019. This standard is not expected to have a material impact on our consolidated financial statements. In March 2017, the FASB issued ASU 2017-07, Compensation - Retirement Benefits (Topic 715): Improving the Presentation of Net Periodic Pension Cost and Net Periodic Postretirement Benefit Cost. This standard requires the presentation of the service cost component of net benefit cost to be in the same line item as other compensation costs arising from services rendered by the pertinent employees during the period. All other components of net benefit cost should be presented separately from the service cost component and outside of a subtotal of earnings from operations, or separately disclosed. The standard is effective for annual and interim periods beginning after December 15, 2017 and must be adopted retrospectively. Early adoption is permitted as of the beginning of an annual period, but we plan to adopt this standard in the first quarter of fiscal 2019. Upon adoption of this standard, we will separately present the components of net periodic benefit cost, excluding the service cost component, outside of earnings from operations. Net periodic benefit cost, excluding the service cost component, was $1.6 million and $6.3 million year-to-date in 2017 and 2016, respectively. In May 2017, the FASB issued ASU 2017-09, Compensation - Stock Compensation (Topic 718): Scope of Modification Accounting . This standard provides guidance that clarifies when changes to the terms or conditions of a share-based payment award require the application of modification accounting under ASC 718. This new guidance will allow for certain changes to be made to awards without accounting for them as modifications. The standard is effective for fiscal years beginning after December 15, 2017, and interim periods within those fiscal years, with early adoption permitted. The standard is required to be applied prospectively to awards modified on or after the adoption date. We will be required to adopt this standard in the first quarter of fiscal 2019. This standard is not expected to have a significant effect on our accounting policies or on our consolidated financial statements and related disclosures.</t>
  </si>
  <si>
    <t>Basis Of Presentation (Tables)</t>
  </si>
  <si>
    <t>Summary Of Number Of Restaurants</t>
  </si>
  <si>
    <t>The following table summarizes the number of restaurants as of the end of each period: July 9, July 3, Jack in the Box: Company-operated 340 415 Franchise 1,915 1,839 Total system 2,255 2,254 Qdoba: Company-operated 381 344 Franchise 339 344 Total system 720 688 The following table summarizes the number of restaurants sold to franchisees, the number of restaurants developed by franchisees, and the related fees and gains recognized in each period ( dollars in thousands ): Quarter Year-to-date July 9, July 3, July 9, July 3, Restaurants sold to Jack in the Box franchisees 58 — 118 1 New restaurants opened by franchisees: Jack in the Box 2 4 15 9 Qdoba 1 1 13 11 Initial franchise fees $ 2,352 $ 205 $ 5,354 $ 710 Proceeds from the sale of company-operated restaurants (1) $ 31,534 $ 413 $ 62,923 $ 1,434 Net assets sold (primarily property and equipment) (9,532 ) — (19,838 ) (196 ) Lease commitment charges (2) (3,203 ) — (10,854 ) — Goodwill related to the sale of company-operated restaurants (4,453 ) (5 ) (4,795 ) (15 ) Other (3) (1,096 ) 1 (6,270 ) 1 Gains on the sale of company-operated restaurants $ 13,250 $ 409 $ 21,166 $ 1,224 ____________________________ (1) Amounts in 2017 include additional proceeds of $0.1 million year-to-date, and none in the quarter, related to restaurants sold in a prior year. Amounts in 2016 include additional proceeds of $0.4 million and $1.4 million in the quarter and year-to-date, respectively, related to the extension of the underlying franchise and lease agreements from the sale of restaurants in prior years. (2) Charges are for operating restaurant leases with lease commitments in excess of our sublease rental income. (3) Amounts in year-to-date 2017 primarily represent impairment of $3.2 million and equipment write-offs of $1.4 million related to restaurants closed in connection with the sale of the related markets. In the 2017 quarter, amounts primarily represent maintenance and repair charges related to the sales. As of July 9, 2017, there was $8.8 million of property related to these closed restaurants classified as assets held for sale on our condensed consolidated balance sheet.</t>
  </si>
  <si>
    <t>Discontinued Operations (Tables)</t>
  </si>
  <si>
    <t>Restructuring Cost and Reserve [Line Items]</t>
  </si>
  <si>
    <t>Disposal Groups, Including Discontinued Operations [Table Text Block]</t>
  </si>
  <si>
    <t>The following table summarizes the results related to the 2013 Qdoba Closures for each period ( in thousands ): Quarter Year-to-date July 9, July 3, July 9, July 3, Unfavorable lease commitment adjustments $ (153 ) $ (675 ) $ (3,092 ) $ (2,143 ) Bad debt related to subtenants (524 ) (225 ) (72 ) (349 ) Ongoing facility related and other costs (4 ) (2 ) (169 ) (72 ) Broker commissions — — (56 ) (21 ) Loss before income tax benefit $ (681 ) $ (902 ) $ (3,389 ) $ (2,585 )</t>
  </si>
  <si>
    <t>Discontinued Operations [Member] | 2013 Qdoba Closures [Member]</t>
  </si>
  <si>
    <t>Schedule of Restructuring Reserve by Type of Cost [Table Text Block]</t>
  </si>
  <si>
    <t>Our liability for lease commitments related to the 2013 Qdoba Closures is included in accrued liabilities and other long-term liabilities in the accompanying condensed consolidated balance sheets and has changed as follows in 2017 ( in thousands ): Balance as of October 2, 2016 $ 2,943 Adjustments (1) 3,092 Cash payments (3,335 ) Balance as of July 9, 2017 (2) $ 2,700 ____________________________ (1) Adjustments relate to revisions to certain sublease assumptions due to changes in market conditions, as well as charges to terminate five lease agreements, and includes interest expense. (2) The weighted average remaining lease term related to these commitments is approximately 2 years.</t>
  </si>
  <si>
    <t>Summary Of Refranchisings, Franchisee Development And Acquisitions (Tables)</t>
  </si>
  <si>
    <t>Number Of Restaurants Sold And Developed By Franchisees And Related Gains And Fees Recognized</t>
  </si>
  <si>
    <t>Schedule of Assets Acquired and Liabilities Assumed</t>
  </si>
  <si>
    <t>The following table provides detail of the acquisitions in each period (dollars in thousands) : Quarter Year-to-date July 9, July 3, July 9, July 3, Restaurants acquired from franchisees 31 — 50 1 Goodwill (gain on bargain purchase) $ 1,891 $ — $ 11,712 $ (289 ) Intangible assets 793 — 1,260 37 Inventory 189 — 189 — Property and equipment — — 2,238 58 Cash — — — 324 Liabilities assumed (302 ) — (1,116 ) — Total consideration $ 2,571 $ — $ 14,283 $ 130</t>
  </si>
  <si>
    <t>Fair Value Measurements (Tables)</t>
  </si>
  <si>
    <t>Fair Value, Assets and Liabilities Measured on Recurring and Nonrecurring Basis [Line Items]</t>
  </si>
  <si>
    <t>Financial Assets And Liabilities Measured At Fair Value On Recurring Basis</t>
  </si>
  <si>
    <t>The following table presents our financial assets and liabilities measured at fair value on a recurring basis ( in thousands ): Total Quoted Prices in Active Markets for Identical Assets (3) (Level 1) Significant Other Observable Inputs (3) (Level 2) Significant Unobservable Inputs (3) (Level 3) Fair value measurements as of July 9, 2017: Non-qualified deferred compensation plan (1) $ (36,429 ) $ (36,429 ) $ — $ — Interest rate swaps (Note 5) (2) (21,479 ) — (21,479 ) — Total liabilities at fair value $ (57,908 ) $ (36,429 ) $ (21,479 ) $ — Fair value measurements as of October 2, 2016: Non-qualified deferred compensation plan (1) $ (36,933 ) $ (36,933 ) $ — $ — Interest rate swaps (Note 5) (2) (47,765 ) — (47,765 ) — Total liabilities at fair value $ (84,698 ) $ (36,933 ) $ (47,765 ) $ — ____________________________ (1) We maintain an unfunded defined contribution plan for key executives and other members of management. The fair value of this obligation is based on the closing market prices of the participants’ elected investments. (2) We entered into interest rate swaps to reduce our exposure to rising interest rates on our variable rate debt. The fair values of our interest rate swaps are based upon Level 2 inputs which include valuation models as reported by our counterparties. The key inputs for the valuation models are quoted market prices, discount rates and forward yield curves. (3) We did not have any transfers in or out of Level 1, 2 or 3.</t>
  </si>
  <si>
    <t>Derivative Instruments (Tables)</t>
  </si>
  <si>
    <t>Derivative Instruments Outstanding</t>
  </si>
  <si>
    <t>The following derivative instruments were outstanding as of the end of each period ( in thousands ): Balance Sheet Location Fair Value July 9, October 2, 2016 Derivatives designated as cash flow hedging instruments: Interest rate swaps Accrued liabilities $ (3,747 ) $ (5,857 ) Interest rate swaps Other long-term liabilities (17,732 ) (41,908 ) Total derivatives (Note 4) $ (21,479 ) $ (47,765 )</t>
  </si>
  <si>
    <t>Gains Or Losses Recognized On Interest Rate Swap Derivative Instruments</t>
  </si>
  <si>
    <t>The following table summarizes the OCI activity related to our interest rate swap derivative instruments ( in thousands ): Location of Loss in Income Quarter Year-to-date July 9, July 3, July 9, July 3, Gain (loss) recognized in OCI N/A $ 2,887 $ (7,825 ) $ 21,992 $ (28,008 ) Loss reclassified from accumulated OCI into net earnings Interest expense, net $ 1,009 $ 860 $ 4,294 $ 3,180 Amounts reclassified from accumulated OCI into interest expense represent payments made to the counterparties for the effective portions of the interest rate swaps. During the periods presented, our interest rate swaps had no hedge ineffectiveness.</t>
  </si>
  <si>
    <t>Impairment and other charges, net (Tables)</t>
  </si>
  <si>
    <t>Impairment Disposition Of Property And Equipment, Restaurant Closing Costs And Resturcturing</t>
  </si>
  <si>
    <t>Impairment and other charges, net in the accompanying condensed consolidated statements of earnings is comprised of the following ( in thousands ): Quarter Year-to-date July 9, July 3, July 9, July 3, Costs of closed restaurants and other (primarily lease obligations) $ 2,244 $ 914 $ 5,434 $ 2,489 Restructuring costs 1,837 7,744 6,081 7,744 Losses on disposition of property and equipment, net 952 637 2,186 2,283 Accelerated depreciation 674 673 1,394 1,531 Restaurant impairment charges 505 551 505 551 $ 6,212 $ 10,519 $ 15,600 $ 14,598</t>
  </si>
  <si>
    <t>Restructuring and Related Costs [Table Text Block]</t>
  </si>
  <si>
    <t>The following is a summary of our restructuring costs (in thousands) : Quarter Year-to-date July 9, July 3, July 9, July 3, Qdoba Evaluation costs (1) $ 1,654 $ — $ 1,654 $ — Employee severance and related costs 179 6,487 722 6,487 Facility closing costs (2) — 847 2,908 847 Other (3) 4 410 797 410 $ 1,837 $ 7,744 $ 6,081 $ 7,744 ____________________________ (1) Qdoba Evaluation costs are primarily comprised of third party consulting, legal services, and audit fees. (2) Year-to-date 2017 facility closing costs includes $2.9 million in costs for the accrual of the future lease commitment and expected ancillary costs, net of anticipated sublease rental, for our Qdoba corporate support center, which was offset by $0.9 million due to the reversal of the related tenant improvement allowance, and $0.3 million due to the reversal of the related straight-line rent expense. Year-to-date 2017, facility closing costs also includes $1.2 million of accelerated depreciation related to the relocation of our Qdoba corporate support center. (3) Other primarily represents employee relocation costs and moving expenses related to the relocation of our Qdoba corporate support center. The following is a summary of our 2017 restructuring costs by operating segment (in thousands) : Quarter Year-to-date July 9, July 3, July 9, July 3, Jack in the Box restaurant operations $ — $ 1,796 $ 159 $ 1,796 Shared services (1) 168 1,535 439 1,535 Qdoba restaurant operations (2) 1,669 4,413 5,483 4,413 $ 1,837 $ 7,744 $ 6,081 $ 7,744 ____________________________ (1) Shared service functions consist primarily of accounting/finance, information technology, human resources, audit services, legal, tax and treasury. (2) Includes Qdoba Evaluation costs. At this time, we are unable to estimate additional charges to be incurred</t>
  </si>
  <si>
    <t>Facility Closing [Member]</t>
  </si>
  <si>
    <t>Total accrued facility closing costs related to our restructuring activities, which are comprised of the future lease commitment and expected ancillary costs, net of anticipated sublease rental, are included in accrued liabilities and other long-term liabilities, and changed as follows during 2017 (in thousands) : Balance as of October 2, 2016 $ — Additions 2,927 Interest expense 3 Cash payments (212 ) Balance as of July 9, 2017 $ 2,718</t>
  </si>
  <si>
    <t>Employee Severance [Member]</t>
  </si>
  <si>
    <t>Total accrued severance costs related to our restructuring activities are included in accrued liabilities and changed as follows during 2017 (in thousands) : Balance as of October 2, 2016 $ 4,198 Additions 722 Cash payments (4,253 ) Balance as of July 9, 2017 $ 667</t>
  </si>
  <si>
    <t>Impairment, Disposition, Closing Costs, and Restructuring [Member]</t>
  </si>
  <si>
    <t>Accrued restaurant closing costs, included in accrued liabilities and other long-term liabilities, changed as follows during 2017 ( in thousands ): Balance as of October 2, 2016 $ 7,231 Additions 482 Adjustments (1) 966 Interest expense 1,196 Cash payments (3,501 ) Balance as of July 9, 2017 (2) (3) $ 6,374 ___________________________ (1) Adjustments relate primarily to revisions of certain sublease and cost assumptions. Our estimates related to our future lease obligations, primarily the sublease income we anticipate, are subject to a high degree of judgment and may differ from actual sublease income due to changes in economic conditions, desirability of the sites and other factors. (2) The weighted average remaining lease term related to these commitments is approximately 4 years. (3) This balance excludes $2.2 million of restaurant closing costs that are included in accrued liabilities and other long-term liabilities, which were initially recorded as losses on the sale of company-operated restaurants upon sale to Jack in the Box franchisees in prior years.</t>
  </si>
  <si>
    <t>Retirement Plans (Tables)</t>
  </si>
  <si>
    <t>Components Of Net Periodic Benefit Cost</t>
  </si>
  <si>
    <t>The components of net periodic benefit cost in each period were as follows ( in thousands ): Quarter Year-to-date July 9, July 3, July 9, July 3, Defined benefit pension plans: Interest cost $ 5,247 $ 5,579 $ 17,491 $ 18,599 Service cost 505 1,212 1,682 4,040 Expected return on plan assets (6,494 ) (5,020 ) (21,647 ) (16,735 ) Actuarial loss (1) 1,411 943 4,703 3,144 Amortization of unrecognized prior service costs (1) 35 56 117 185 Net periodic benefit cost $ 704 $ 2,770 $ 2,346 $ 9,233 Postretirement healthcare plans: Interest cost $ 232 $ 292 $ 772 $ 972 Actuarial loss (1) 37 51 124 169 Net periodic benefit cost $ 269 $ 343 $ 896 $ 1,141 ___________________________ (1) Amounts were reclassified from accumulated OCI into net earnings as a component of selling, general and administrative expenses.</t>
  </si>
  <si>
    <t>Schedule Of Defined Benefit Plan Contribution</t>
  </si>
  <si>
    <t>Future cash flows — Our policy is to fund our plans at or above the minimum required by law. As of January 1, 2016, the date of our last actuarial funding valuation, there was no minimum contribution funding requirement. Details regarding 2017 contributions are as follows ( in thousands ): SERP Postretirement Healthcare Plans Net year-to-date contributions $ 3,350 $ 760 Remaining estimated net contributions during fiscal 2017 $ 1,100 $ 300</t>
  </si>
  <si>
    <t>Share-Based Compensation (Tables)</t>
  </si>
  <si>
    <t>Share-based Compensation Arrangement by Share-based Payment Award, Equity Instruments Other than Options, Grants in Period</t>
  </si>
  <si>
    <t>2017 , we granted the following shares related to our share-based compensation awards: Nonvested stock units 65,947 Performance share awards 29,625 Stock options 89,792</t>
  </si>
  <si>
    <t>Components Of Share-Based Compensation Expense</t>
  </si>
  <si>
    <t>The components of share-based compensation expense recognized in each period are as follows ( in thousands ): Quarter Year-to-date July 9, July 3, July 9, July 3, Nonvested stock units $ 1,241 $ 745 $ 5,250 $ 4,472 Performance share awards 496 238 1,736 2,372 Stock options 363 316 1,532 2,039 Nonvested stock awards 20 20 67 67 Deferred compensation for non-management directors — — 270 270 Total share-based compensation expense $ 2,120 $ 1,319 $ 8,855 $ 9,220</t>
  </si>
  <si>
    <t>Average Shares Outstanding (Tables)</t>
  </si>
  <si>
    <t>Reconciliation Of Basic Weighted-Average Shares Outstanding To Diluted Weighted-Average Shares Outstanding</t>
  </si>
  <si>
    <t>The following table reconciles basic weighted-average shares outstanding to diluted weighted-average shares outstanding ( in thousands ): Quarter Year-to-date July 9, July 3, July 9, July 3, Weighted-average shares outstanding – basic 29,474 32,642 30,976 34,073 Effect of potentially dilutive securities: Nonvested stock awards and units 175 176 180 182 Stock options 53 145 62 161 Performance share awards 16 53 16 53 Weighted-average shares outstanding – diluted 29,718 33,016 31,234 34,469 Excluded from diluted weighted-average shares outstanding: Antidilutive 90 170 72 176 Performance conditions not satisfied at the end of the period 79 61 79 61</t>
  </si>
  <si>
    <t>Segment Reporting (Tables)</t>
  </si>
  <si>
    <t>Summarized Financial Information Of Reportable Segments</t>
  </si>
  <si>
    <t>The following table provides information related to our operating segments in each period ( in thousands ): Quarter Year-to-date July 9, July 3, July 9, July 3, Revenues by segment: Jack in the Box restaurant operations $ 246,101 $ 264,493 $ 865,166 $ 876,138 Qdoba restaurant operations 111,745 104,445 350,002 324,774 Consolidated revenues $ 357,846 $ 368,938 $ 1,215,168 $ 1,200,912 Earnings from operations by segment: Jack in the Box restaurant operations $ 59,423 $ 69,528 $ 220,485 $ 218,364 Qdoba restaurant operations 11,905 14,172 29,126 33,532 Shared services and unallocated costs (17,597 ) (28,404 ) (65,029 ) (82,115 ) Gains on the sale of company-operated restaurants 13,250 409 21,166 1,224 Consolidated earnings from operations 66,981 55,705 205,748 171,005 Interest expense, net 11,433 7,613 35,091 22,699 Consolidated earnings from continuing operations and before income taxes $ 55,548 $ 48,092 $ 170,657 $ 148,306 Total depreciation expense by segment: Jack in the Box restaurant operations $ 13,731 $ 14,877 $ 47,503 $ 50,409 Qdoba restaurant operations 4,875 4,536 16,274 14,403 Shared services and unallocated costs 1,608 1,401 5,222 4,936 Consolidated depreciation expense $ 20,214 $ 20,814 $ 68,999 $ 69,748</t>
  </si>
  <si>
    <t>Schedule of Goodwill</t>
  </si>
  <si>
    <t>The following table provides detail of the change in the balance of goodwill for each of our reportable segments ( in thousands ): Jack in the Box Qdoba Total Balance at October 2, 2016 $ 48,415 $ 117,631 $ 166,046 Sale of company-operated restaurants to franchisees (4,795 ) — (4,795 ) Acquisition of franchise-operated restaurants 11,712 — 11,712 Balance at July 9, 2017 $ 55,332 $ 117,631 $ 172,963</t>
  </si>
  <si>
    <t>Supplemental Consolidated Cash Flow Information (Tables)</t>
  </si>
  <si>
    <t>Additional Information Related To Cash Flows</t>
  </si>
  <si>
    <t xml:space="preserve"> Year-to-date July 9, July 3, Cash paid during the year for: Income tax payments $ 68,554 $ 33,453 Interest, net of amounts capitalized $ 34,678 $ 22,919 Decrease in obligations for purchases of property and equipment $ 6,066 $ 4,882 Decrease in obligations for treasury stock repurchases $ 7,208 $ — Non-cash transactions: Consideration for franchise acquisitions $ 14,283 $ 130 Decrease in equipment capital leases and related obligations from the sale of company-operated restaurants $ 3,825 $ — Equipment capital lease obligations incurred $ 1,286 $ 702 Increase in dividends accrued or converted to common stock equivalents $ 230 $ 163</t>
  </si>
  <si>
    <t>Supplemental Consolidated Balance Sheet Information (Tables)</t>
  </si>
  <si>
    <t>Schedule Of Supplemental Consolidated Balance Sheet Information</t>
  </si>
  <si>
    <t xml:space="preserve"> July 9, October 2, Accounts and other receivables, net: Trade $ 51,419 $ 66,837 Notes receivable 1,381 1,603 Other 7,463 7,680 Allowance for doubtful accounts (4,018 ) (2,760 ) $ 56,245 $ 73,360 Prepaid expenses: Prepaid income taxes $ 29,539 $ 12,113 Prepaid rent 14,753 18,613 Other 7,779 9,672 $ 52,071 $ 40,398 Other assets, net: Company-owned life insurance policies $ 107,997 $ 105,957 Deferred tax assets 99,668 117,587 Deferred rent receivable 46,646 47,485 Other 15,457 19,440 $ 269,768 $ 290,469 Accrued liabilities: Insurance $ 39,148 $ 38,368 Payroll and related taxes 29,584 44,627 Advertising 15,093 21,827 Deferred rent income 13,000 15,909 Sales and property taxes 10,593 14,311 Beverage allowance 9,783 5,926 Gift card liability 5,199 5,183 Deferred franchise fees 1,149 929 Other 28,031 34,170 $ 151,580 $ 181,250 Other long-term liabilities: Defined benefit pension plans $ 155,178 $ 161,003 Straight-line rent accrual 46,844 47,070 Other 120,843 140,852 $ 322,865 $ 348,925</t>
  </si>
  <si>
    <t>Basis Of Presentation (Details) $ in Thousands</t>
  </si>
  <si>
    <t>Jul. 09, 2017USD ($)restaurant</t>
  </si>
  <si>
    <t>Jul. 03, 2016USD ($)restaurant</t>
  </si>
  <si>
    <t>Oct. 02, 2016USD ($)</t>
  </si>
  <si>
    <t>Nature Of Operations And Summary Of Significant Accounting Policies [Line Items]</t>
  </si>
  <si>
    <t>Excess Tax Benefit from Share-based Compensation, Financing Activities | $</t>
  </si>
  <si>
    <t>Defined Benefit Plan, Net Periodic Benefit Cost Excluding Service Cost | $</t>
  </si>
  <si>
    <t>Current Maturities of Long-Term Debt [Member]</t>
  </si>
  <si>
    <t>Unamortized Debt Issuance Expense | $</t>
  </si>
  <si>
    <t>Long-Term Debt, Net of Current Maturities [Member]</t>
  </si>
  <si>
    <t>Term Loan [Member]</t>
  </si>
  <si>
    <t>Jack in the box brand restaurant operations [Member]</t>
  </si>
  <si>
    <t>Number of restaurants</t>
  </si>
  <si>
    <t>Jack in the box brand restaurant operations [Member] | Entity Operated Units [Member]</t>
  </si>
  <si>
    <t>Jack in the box brand restaurant operations [Member] | Franchised Units [Member]</t>
  </si>
  <si>
    <t>Qdoba brand restaurant operations [Member]</t>
  </si>
  <si>
    <t>Qdoba brand restaurant operations [Member] | Entity Operated Units [Member]</t>
  </si>
  <si>
    <t>Qdoba brand restaurant operations [Member] | Franchised Units [Member]</t>
  </si>
  <si>
    <t>Discontinued Operations (Details) - Discontinued Operations [Member] $ in Thousands</t>
  </si>
  <si>
    <t>Jul. 09, 2017USD ($)centerrestaurant</t>
  </si>
  <si>
    <t>Jul. 03, 2016USD ($)</t>
  </si>
  <si>
    <t>Discontinued Operation - Distribution Business [Member]</t>
  </si>
  <si>
    <t>Income Statement, Balance Sheet and Additional Disclosures by Disposal Groups, Including Discontinued Operations [Line Items]</t>
  </si>
  <si>
    <t>Number of Distribution Centers | center</t>
  </si>
  <si>
    <t>2013 Qdoba Closures [Member]</t>
  </si>
  <si>
    <t>Number of Restaurants | restaurant</t>
  </si>
  <si>
    <t>Unfavorable lease commitment adjustments</t>
  </si>
  <si>
    <t>Bad debt related to subtenants</t>
  </si>
  <si>
    <t>Ongoing facility related and other costs</t>
  </si>
  <si>
    <t>Broker commissions</t>
  </si>
  <si>
    <t>Loss before income tax benefit</t>
  </si>
  <si>
    <t>Restructuring Reserve [Roll Forward]</t>
  </si>
  <si>
    <t>Balance as of October 2, 2016</t>
  </si>
  <si>
    <t>Cash payments</t>
  </si>
  <si>
    <t>Balance as of July 9, 2017 (2)</t>
  </si>
  <si>
    <t>[2]</t>
  </si>
  <si>
    <t>2013 Qdoba Closures [Member] | Weighted Average [Member]</t>
  </si>
  <si>
    <t>WeightedAverageRemainingLeaseTermCommitments</t>
  </si>
  <si>
    <t>2 years</t>
  </si>
  <si>
    <t>(1)Adjustments relate to revisions to certain sublease assumptions due to changes in market conditions, as well as charges to terminate five lease agreements, and includes interest expense.</t>
  </si>
  <si>
    <t>(2)The weighted average remaining lease term related to these commitments is approximately 2 years.</t>
  </si>
  <si>
    <t>Summary Of Refranchisings, Franchisee Development And Acquisitions (Number Of Restaurants Sold And Developed By Franchisees And Related Gains And Fees Recognized) (Details)</t>
  </si>
  <si>
    <t>Oct. 01, 2017USD ($)</t>
  </si>
  <si>
    <t>Apr. 16, 2017restaurant</t>
  </si>
  <si>
    <t>Summary Of Refranchisings, Franchisee Development And Acquisitions [Line Items]</t>
  </si>
  <si>
    <t>Initial franchise fees</t>
  </si>
  <si>
    <t>Proceeds from the sale of company-operated restaurants (1)</t>
  </si>
  <si>
    <t>Significant Changes, Franchises Purchased During Period | restaurant</t>
  </si>
  <si>
    <t>Restaurants sold to Jack in the Box franchisees | restaurant</t>
  </si>
  <si>
    <t>New restaurants opened by franchisees: | restaurant</t>
  </si>
  <si>
    <t>Net assets sold (primarily property and equipment)</t>
  </si>
  <si>
    <t>Goodwill related to the sale of company-operated restaurants</t>
  </si>
  <si>
    <t>Proceeds From Extension Of Franchise And Lease Agreements</t>
  </si>
  <si>
    <t>Noncash or Part Noncash Acquisition, Payables Assumed</t>
  </si>
  <si>
    <t>Number of Restaurants Closed | restaurant</t>
  </si>
  <si>
    <t>Disposal Group, Disposed of by Sale, Not Discontinued Operations [Member] | Jack in the box brand restaurant operations [Member]</t>
  </si>
  <si>
    <t>Lease commitment charges (2)</t>
  </si>
  <si>
    <t>[3]</t>
  </si>
  <si>
    <t>Disposal Group, Disposed of by Sale, Not Discontinued Operations [Member] | Sale of related markets [Member] | Jack in the box brand restaurant operations [Member]</t>
  </si>
  <si>
    <t>Impairment Charges and Other</t>
  </si>
  <si>
    <t>Impairment of Long-Lived Assets to be Disposed of</t>
  </si>
  <si>
    <t>Disposal Group, Held-for-sale, Not Discontinued Operations [Member] | Jack in the box brand restaurant operations [Member]</t>
  </si>
  <si>
    <t>Assets Held For Sale And LeaseBack</t>
  </si>
  <si>
    <t>Disposal Group, Held-for-sale, Not Discontinued Operations [Member] | Jack in the box brand restaurant operations [Member] | Equipment [Member]</t>
  </si>
  <si>
    <t>Disposal Group, Held-for-sale or Disposed of by Sale, Not Discontinued Operations [Member] | Jack in the box brand restaurant operations [Member] | Equipment [Member]</t>
  </si>
  <si>
    <t>Morrissey [Member] | Jack in the box brand restaurant operations [Member]</t>
  </si>
  <si>
    <t>Mehta [Member] | Jack in the box brand restaurant operations [Member]</t>
  </si>
  <si>
    <t>Accounts Receivable [Member] | Jack in the box brand restaurant operations [Member]</t>
  </si>
  <si>
    <t>Business Combination, Consideration Transferred</t>
  </si>
  <si>
    <t>Scenario, Forecast [Member] | Jack in the box brand restaurant operations [Member] | Minimum [Member]</t>
  </si>
  <si>
    <t>Proceeds from Sale of Franchisees</t>
  </si>
  <si>
    <t>Scenario, Forecast [Member] | Jack in the box brand restaurant operations [Member] | Maximum [Member]</t>
  </si>
  <si>
    <t>(1)Amounts in 2017 include additional proceeds of $0.1 million year-to-date, and none in the quarter, related to restaurants sold in a prior year. Amounts in 2016 include additional proceeds of $0.4 million and $1.4 million in the quarter and year-to-date, respectively, related to the extension of the underlying franchise and lease agreements from the sale of restaurants in prior years.</t>
  </si>
  <si>
    <t>(3)Amounts in year-to-date 2017 primarily represent impairment of $3.2 million and equipment write-offs of $1.4 million related to restaurants closed in connection with the sale of the related markets. In the 2017 quarter, amounts primarily represent maintenance and repair charges related to the sales. As of July 9, 2017, there was $8.8 million of property related to these closed restaurants classified as assets held for sale on our condensed consolidated balance sheet.</t>
  </si>
  <si>
    <t>(2)Charges are for operating restaurant leases with lease commitments in excess of our sublease rental income.</t>
  </si>
  <si>
    <t>Summary Of Refranchisings, Franchisee Development And Acquisitions (Purchase Price Allocations On Franchise Acquisitions) (Details) $ in Thousands</t>
  </si>
  <si>
    <t>Goodwill, Acquired During Period</t>
  </si>
  <si>
    <t>Total consideration</t>
  </si>
  <si>
    <t>Restaurants acquired from franchisees | restaurant</t>
  </si>
  <si>
    <t>Business Combination, Bargain Purchase, Gain Recognized, Amount</t>
  </si>
  <si>
    <t>Intangible assets</t>
  </si>
  <si>
    <t>Inventory</t>
  </si>
  <si>
    <t>Property and equipment</t>
  </si>
  <si>
    <t>Liabilities assumed</t>
  </si>
  <si>
    <t>Fair Value Measurements (Financial Assets And Liabilities Measured At Fair Value On Recurring Basis) (Details) $ in Thousands</t>
  </si>
  <si>
    <t>Total liabilities at fair value</t>
  </si>
  <si>
    <t>Quoted Prices In Active Markets For Identical Assets (Level 1) [Member]</t>
  </si>
  <si>
    <t>Fair Value, Inputs, Level 2 [Member]</t>
  </si>
  <si>
    <t>Fair Value, Inputs, Level 3 [Member]</t>
  </si>
  <si>
    <t>Interest Rate Swaps [Member]</t>
  </si>
  <si>
    <t>Interest Rate Swaps [Member] | Quoted Prices In Active Markets For Identical Assets (Level 1) [Member]</t>
  </si>
  <si>
    <t>[1],[2]</t>
  </si>
  <si>
    <t>Interest Rate Swaps [Member] | Fair Value, Inputs, Level 2 [Member]</t>
  </si>
  <si>
    <t>Interest Rate Swaps [Member] | Fair Value, Inputs, Level 3 [Member]</t>
  </si>
  <si>
    <t>Non Qualified Deferred Compensation Plan [Member]</t>
  </si>
  <si>
    <t>Non Qualified Deferred Compensation Plan [Member] | Quoted Prices In Active Markets For Identical Assets (Level 1) [Member]</t>
  </si>
  <si>
    <t>[1],[3]</t>
  </si>
  <si>
    <t>Non Qualified Deferred Compensation Plan [Member] | Fair Value, Inputs, Level 2 [Member]</t>
  </si>
  <si>
    <t>Non Qualified Deferred Compensation Plan [Member] | Fair Value, Inputs, Level 3 [Member]</t>
  </si>
  <si>
    <t>Disposal Group, Held-for-sale or Disposed of by Sale, Not Discontinued Operations [Member] | Jack in the box brand restaurant operations [Member]</t>
  </si>
  <si>
    <t>Gain (Loss) on Sale of Assets and Asset Impairment Charges</t>
  </si>
  <si>
    <t>We did not have any transfers in or out of Level 1, 2 or 3.</t>
  </si>
  <si>
    <t>We entered into interest rate swaps to reduce our exposure to rising interest rates on our variable rate debt. The fair values of our interest rate swaps are based upon Level 2 inputs which include valuation models as reported by our counterparties. The key inputs for the valuation models are quoted market prices, discount rates and forward yield curves.</t>
  </si>
  <si>
    <t>We maintain an unfunded defined contribution plan for key executives and other members of management. The fair value of this obligation is based on the closing market prices of the participants’ elected investments.</t>
  </si>
  <si>
    <t>Derivative Instruments (Narrative) (Details)</t>
  </si>
  <si>
    <t>Jul. 09, 2017USD ($)</t>
  </si>
  <si>
    <t>Jun. 15, 2015USD ($)agreements</t>
  </si>
  <si>
    <t>Apr. 14, 2014USD ($)agreements</t>
  </si>
  <si>
    <t>Derivative [Line Items]</t>
  </si>
  <si>
    <t>Interest rate derivatives held | agreements</t>
  </si>
  <si>
    <t>Derivative, Notional Amount</t>
  </si>
  <si>
    <t>Interest rate swaps hedge ineffectiveness</t>
  </si>
  <si>
    <t>Interest Rate Swap 1 [Member]</t>
  </si>
  <si>
    <t>Derivative Instruments (Derivative Instruments Outstanding) (Details) - Designated as Hedging Instrument [Member] - Interest Rate Swaps [Member] - USD ($) $ in Thousands</t>
  </si>
  <si>
    <t>Derivatives, Fair Value [Line Items]</t>
  </si>
  <si>
    <t>Accrued Liabilities [Member]</t>
  </si>
  <si>
    <t>Other Noncurrent Liabilities [Member]</t>
  </si>
  <si>
    <t>Derivative Instruments (Gains Or Losses Recognized On Interest Rate Swap Derivative Instruments) (Details) - USD ($) $ in Thousands</t>
  </si>
  <si>
    <t>Derivative Instruments, Gain (Loss) [Line Items]</t>
  </si>
  <si>
    <t>Gain (loss) recognized in OCI</t>
  </si>
  <si>
    <t>Loss reclassified from accumulated OCI into net earnings</t>
  </si>
  <si>
    <t>Interest Rate Swaps [Member] | Derivatives Designated As Hedging Instrument [Member]</t>
  </si>
  <si>
    <t>Interest Rate Swaps [Member] | Interest Expense, Net [Member] | Derivatives Designated As Hedging Instrument [Member]</t>
  </si>
  <si>
    <t>Impairment and other charges, net (Details) $ in Thousands</t>
  </si>
  <si>
    <t>Oct. 01, 2017restaurant</t>
  </si>
  <si>
    <t>Apr. 16, 2017USD ($)restaurant</t>
  </si>
  <si>
    <t>Restructuring Costs</t>
  </si>
  <si>
    <t>Costs of closed restaurants and other (primarily lease obligations)</t>
  </si>
  <si>
    <t>Losses (gains) on the disposition of property and equipment, net</t>
  </si>
  <si>
    <t>Asset Impairment Charges</t>
  </si>
  <si>
    <t>accelerated depreciation</t>
  </si>
  <si>
    <t>Qdoba evaluation cost [Member]</t>
  </si>
  <si>
    <t>Additions</t>
  </si>
  <si>
    <t>Restructuring Reserve</t>
  </si>
  <si>
    <t>Other Restructuring [Member]</t>
  </si>
  <si>
    <t>[4]</t>
  </si>
  <si>
    <t>[5],[6]</t>
  </si>
  <si>
    <t>Restructuring Reserve, Accrual Adjustment</t>
  </si>
  <si>
    <t>[7]</t>
  </si>
  <si>
    <t>Restaurant Closing Costs [Member]</t>
  </si>
  <si>
    <t>Other Accrued Liabilities</t>
  </si>
  <si>
    <t>Qdoba [Member] | Facility Closing [Member]</t>
  </si>
  <si>
    <t>Restructuring costs</t>
  </si>
  <si>
    <t>Reversal of Tenant Improvement Allowances and Deferred Rent</t>
  </si>
  <si>
    <t>Reversal of Tenant Improvement Allowances</t>
  </si>
  <si>
    <t>Shared Services [Member]</t>
  </si>
  <si>
    <t>[8]</t>
  </si>
  <si>
    <t>Interest Expense [Member] | Impairment, Disposition, Closing Costs, and Restructuring [Member]</t>
  </si>
  <si>
    <t>Interest Expense [Member] | Qdoba [Member] | Facility Closing [Member]</t>
  </si>
  <si>
    <t>Weighted Average [Member] | Impairment, Disposition, Closing Costs, and Restructuring [Member]</t>
  </si>
  <si>
    <t>RemainingLeaseCommitmentTerm</t>
  </si>
  <si>
    <t>Continuing Operations [Member]</t>
  </si>
  <si>
    <t>Commitments [Member] | Qdoba [Member] | Facility Closing [Member]</t>
  </si>
  <si>
    <t>Commitments [Member] | Jack in the box brand restaurant operations [Member]</t>
  </si>
  <si>
    <t>Restructuring Costs and Asset Impairment Charges</t>
  </si>
  <si>
    <t>Property, Plant and Equipment [Member] | Jack in the box brand restaurant operations [Member]</t>
  </si>
  <si>
    <t>Property, Plant and Equipment [Member] | Qdoba brand restaurant operations [Member]</t>
  </si>
  <si>
    <t>Scenario, Forecast [Member] | Jack in the box brand restaurant operations [Member] | accelerated depreciation [Member]</t>
  </si>
  <si>
    <t>Scenario, Forecast [Member] | Qdoba brand restaurant operations [Member] | accelerated depreciation [Member]</t>
  </si>
  <si>
    <t>(1)Shared service functions consist primarily of accounting/finance, information technology, human resources, audit services, legal, tax and treasury.</t>
  </si>
  <si>
    <t>(1)Qdoba Evaluation costs are primarily comprised of third party consulting, legal services, and audit fees.</t>
  </si>
  <si>
    <t>(2)Year-to-date 2017 facility closing costs includes $2.9 million in costs for the accrual of the future lease commitment and expected ancillary costs, net of anticipated sublease rental, for our Qdoba corporate support center, which was offset by $0.9 million due to the reversal of the related tenant improvement allowance, and $0.3 million due to the reversal of the related straight-line rent expense. Year-to-date 2017, facility closing costs also includes $1.2 million of accelerated depreciation related to the relocation of our Qdoba corporate support center.</t>
  </si>
  <si>
    <t>(3)Other primarily represents employee relocation costs and moving expenses related to the relocation of our Qdoba corporate support center</t>
  </si>
  <si>
    <t>[5]</t>
  </si>
  <si>
    <t>(2)The weighted average remaining lease term related to these commitments is approximately 4 years.</t>
  </si>
  <si>
    <t>[6]</t>
  </si>
  <si>
    <t>(3)This balance excludes $2.2 million of restaurant closing costs that are included in accrued liabilities and other long-term liabilities, which were initially recorded as losses on the sale of company-operated restaurants upon sale to Jack in the Box franchisees in prior years.</t>
  </si>
  <si>
    <t>(1)Adjustments relate primarily to revisions of certain sublease and cost assumptions. Our estimates related to our future lease obligations, primarily the sublease income we anticipate, are subject to a high degree of judgment and may differ from actual sublease income due to changes in economic conditions, desirability of the sites and other factors.</t>
  </si>
  <si>
    <t>(2)Includes Qdoba Evaluation costs.</t>
  </si>
  <si>
    <t>Income Taxes (Details)</t>
  </si>
  <si>
    <t>Effective tax rates</t>
  </si>
  <si>
    <t>33.20%</t>
  </si>
  <si>
    <t>36.00%</t>
  </si>
  <si>
    <t>36.70%</t>
  </si>
  <si>
    <t>36.80%</t>
  </si>
  <si>
    <t>Retirement Plans (Components Of Net Periodic Benefit Cost) (Details) - USD ($) $ in Thousands</t>
  </si>
  <si>
    <t>Pension Plan [Member]</t>
  </si>
  <si>
    <t>Defined Benefit Plan Disclosure [Line Items]</t>
  </si>
  <si>
    <t>Interest cost</t>
  </si>
  <si>
    <t>Service cost</t>
  </si>
  <si>
    <t>Expected return on plan assets</t>
  </si>
  <si>
    <t>Actuarial loss</t>
  </si>
  <si>
    <t>Amortization of unrecognized prior service cost</t>
  </si>
  <si>
    <t>Net periodic benefit cost</t>
  </si>
  <si>
    <t>Postretirement Healthcare Plans [Member]</t>
  </si>
  <si>
    <t>(1)Amounts were reclassified from accumulated OCI into net earnings as a component of selling, general and administrative expenses.</t>
  </si>
  <si>
    <t>Retirement Plans (Schedule Of Future Cash Flows) (Details) - USD ($)</t>
  </si>
  <si>
    <t>Oct. 01, 2017</t>
  </si>
  <si>
    <t>Jan. 01, 2016</t>
  </si>
  <si>
    <t>Minimum required contribution for retirement plans</t>
  </si>
  <si>
    <t>SERP [Member]</t>
  </si>
  <si>
    <t>Defined Benefit Plan, Contributions by Employer</t>
  </si>
  <si>
    <t>Scenario, Forecast [Member] | SERP [Member]</t>
  </si>
  <si>
    <t>Defined Benefit Plans, Estimated Future Employer Contributions in Current Fiscal Year</t>
  </si>
  <si>
    <t>Scenario, Forecast [Member] | Postretirement Healthcare Plans [Member]</t>
  </si>
  <si>
    <t>Share-Based Compensation (Schedule Of Share-Based Awards Granted) (Details)</t>
  </si>
  <si>
    <t>Jul. 09, 2017shares</t>
  </si>
  <si>
    <t>Nonvested Stock Units [Member]</t>
  </si>
  <si>
    <t>Share-based Compensation Arrangement by Share-based Payment Award [Line Items]</t>
  </si>
  <si>
    <t>Performance-Vested Stock Awards [Member]</t>
  </si>
  <si>
    <t>Stock Options [Member]</t>
  </si>
  <si>
    <t>Share-based Compensation Arrangement by Share-based Payment Award, Options, Grants in Period, Gross</t>
  </si>
  <si>
    <t>Share-Based Compensation (Components Of Share-Based Compensation Expense) (Details) - USD ($) $ in Thousands</t>
  </si>
  <si>
    <t>Allocated Share-based Compensation Expense</t>
  </si>
  <si>
    <t>Restricted Stock Units (RSUs) [Member]</t>
  </si>
  <si>
    <t>Nonvested Stock Awards [Member]</t>
  </si>
  <si>
    <t>Deferred Compensation, Share-based Payments [Member]</t>
  </si>
  <si>
    <t>Stockholders' Equity (Narrative) (Details) - USD ($) $ / shares in Units, $ in Thousands, shares in Millions</t>
  </si>
  <si>
    <t>4 Months Ended</t>
  </si>
  <si>
    <t>Apr. 16, 2017</t>
  </si>
  <si>
    <t>Jan. 22, 2017</t>
  </si>
  <si>
    <t>Equity, Class of Treasury Stock [Line Items]</t>
  </si>
  <si>
    <t>Treasury Stock, Shares, Acquired</t>
  </si>
  <si>
    <t>Decrease in obligations for treasury stock repurchases</t>
  </si>
  <si>
    <t>Common Stock, Dividends, Per Share, Declared</t>
  </si>
  <si>
    <t>Dividends, Common Stock</t>
  </si>
  <si>
    <t>Expiration: November 2018 [Member]</t>
  </si>
  <si>
    <t>Repurchase of common stock, remaining authorized amount</t>
  </si>
  <si>
    <t>Treasury Stock [Member]</t>
  </si>
  <si>
    <t>Treasury Stock, Value, Acquired, Cost Method</t>
  </si>
  <si>
    <t>Average Shares Outstanding (Reconciliation Of Basic Weighted-Average Shares Outstanding To Diluted Weighted-Average Shares Outstanding) (Details) - shares shares in Thousands</t>
  </si>
  <si>
    <t>Average Shares Outstanding [Line Items]</t>
  </si>
  <si>
    <t>Weighted Average Number of Shares Outstanding, Basic</t>
  </si>
  <si>
    <t>Weighted-average shares outstanding - diluted</t>
  </si>
  <si>
    <t>Excluded from diluted weighted-average shares outstanding, Antidilutive</t>
  </si>
  <si>
    <t>Excluded from Diluted Weighted-Average Shares, Performance Conditions Not Satisfied</t>
  </si>
  <si>
    <t>Nonvested Stock Awards And Units [Member]</t>
  </si>
  <si>
    <t>Effect of potentially dilutive securities</t>
  </si>
  <si>
    <t>Segment Reporting (Summarized Financial Information Of Reportable Segments) (Details) - USD ($) $ in Thousands</t>
  </si>
  <si>
    <t>Segment Reporting Information [Line Items]</t>
  </si>
  <si>
    <t>Consolidated revenues</t>
  </si>
  <si>
    <t>Consolidated earnings from operations</t>
  </si>
  <si>
    <t>Consolidated earnings from continuing operations and before income taxes</t>
  </si>
  <si>
    <t>Consolidated depreciation expense</t>
  </si>
  <si>
    <t>Sale of company-operated restaurants to franchisees</t>
  </si>
  <si>
    <t>Operating Segments [Member] | Jack in the box brand restaurant operations [Member]</t>
  </si>
  <si>
    <t>Operating Segments [Member] | Qdoba brand restaurant operations [Member]</t>
  </si>
  <si>
    <t>Corporate, Non-Segment [Member] | Shared services and unallocated costs [Member]</t>
  </si>
  <si>
    <t>Segment Reconciling Items [Member]</t>
  </si>
  <si>
    <t>Supplemental Consolidated Cash Flow Information (Additional Information Related To Cash Flows) (Details) - USD ($) $ in Thousands</t>
  </si>
  <si>
    <t>Income tax payments</t>
  </si>
  <si>
    <t>Interest, net of amounts capitalized</t>
  </si>
  <si>
    <t>Decrease in obligations for purchases of property and equipment</t>
  </si>
  <si>
    <t>Consideration for franchise acquisitions</t>
  </si>
  <si>
    <t>Decrease in equipment capital leases and related obligations from the sale of company-operated restaurants</t>
  </si>
  <si>
    <t>Equipment capital lease obligations incurred</t>
  </si>
  <si>
    <t>Increase in dividends accrued or converted to common stock equivalents</t>
  </si>
  <si>
    <t>Supplemental Consolidated Balance Sheet Information (Details) - USD ($) $ in Thousands</t>
  </si>
  <si>
    <t>Supplemental Balance Sheet Disclosures [Line Items]</t>
  </si>
  <si>
    <t>Trade</t>
  </si>
  <si>
    <t>Notes receivable</t>
  </si>
  <si>
    <t>Allowance for doubtful accounts</t>
  </si>
  <si>
    <t>Receivables, Net, Current</t>
  </si>
  <si>
    <t>Prepaid income taxes</t>
  </si>
  <si>
    <t>Prepaid rent</t>
  </si>
  <si>
    <t>Prepaid Expense, Current</t>
  </si>
  <si>
    <t>Company-owned life insurance policies</t>
  </si>
  <si>
    <t>Deferred tax assets</t>
  </si>
  <si>
    <t>Deferred rent receivable</t>
  </si>
  <si>
    <t>Insurance</t>
  </si>
  <si>
    <t>Payroll and related taxes</t>
  </si>
  <si>
    <t>Advertising</t>
  </si>
  <si>
    <t>Deferred rent income</t>
  </si>
  <si>
    <t>Sales and property taxes</t>
  </si>
  <si>
    <t>Beverage allowance</t>
  </si>
  <si>
    <t>Gift card liability</t>
  </si>
  <si>
    <t>Deferred franchise fees</t>
  </si>
  <si>
    <t>Defined benefit pension plans</t>
  </si>
  <si>
    <t>Straight-line rent accrual</t>
  </si>
  <si>
    <t>Other Liabilities, Noncurrent</t>
  </si>
  <si>
    <t>Subsequent Events (Details)</t>
  </si>
  <si>
    <t>Oct. 01, 2017$ / shares</t>
  </si>
  <si>
    <t>Jul. 09, 2017restaurant$ / shares</t>
  </si>
  <si>
    <t>Apr. 16, 2017$ / shares</t>
  </si>
  <si>
    <t>Jul. 03, 2016restaurant$ / shares</t>
  </si>
  <si>
    <t>Jan. 22, 2017$ / shares</t>
  </si>
  <si>
    <t>Subsequent Event [Line Items]</t>
  </si>
  <si>
    <t>Subsequent Event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Adjustments &quot;#,##0_);_(&quot;Adjustments &quot;(#,##0)" numFmtId="166"/>
    <numFmt formatCode="_(&quot;Other &quot;#,##0_);_(&quot;Other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C4" s="5" t="n">
        <v>29424476</v>
      </c>
    </row>
    <row r="5" spans="1:3">
      <c r="A5" s="4" t="s">
        <v>6</v>
      </c>
      <c r="B5" s="4" t="s">
        <v>7</v>
      </c>
    </row>
    <row r="6" spans="1:3">
      <c r="A6" s="4" t="s">
        <v>8</v>
      </c>
      <c r="B6" s="5" t="n">
        <v>807882</v>
      </c>
    </row>
    <row r="7" spans="1:3">
      <c r="A7" s="4" t="s">
        <v>9</v>
      </c>
      <c r="B7" s="4" t="s">
        <v>10</v>
      </c>
    </row>
    <row r="8" spans="1:3">
      <c r="A8" s="4" t="s">
        <v>11</v>
      </c>
      <c r="B8" s="4" t="s">
        <v>12</v>
      </c>
    </row>
    <row r="9" spans="1:3">
      <c r="A9" s="4" t="s">
        <v>13</v>
      </c>
      <c r="B9" s="4" t="s">
        <v>14</v>
      </c>
    </row>
    <row r="10" spans="1:3">
      <c r="A10" s="4" t="s">
        <v>15</v>
      </c>
      <c r="B10" s="4" t="s">
        <v>16</v>
      </c>
    </row>
    <row r="11" spans="1:3">
      <c r="A11" s="4" t="s">
        <v>17</v>
      </c>
      <c r="B11" s="5" t="n">
        <v>2017</v>
      </c>
    </row>
    <row r="12" spans="1:3">
      <c r="A12" s="4" t="s">
        <v>18</v>
      </c>
      <c r="B12" s="6" t="s">
        <v>19</v>
      </c>
    </row>
    <row r="13" spans="1:3">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80</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7560</v>
      </c>
      <c r="C3" s="7" t="n">
        <v>17030</v>
      </c>
    </row>
    <row r="4" spans="1:3">
      <c r="A4" s="4" t="s">
        <v>26</v>
      </c>
      <c r="B4" s="5" t="n">
        <v>56245</v>
      </c>
      <c r="C4" s="5" t="n">
        <v>73360</v>
      </c>
    </row>
    <row r="5" spans="1:3">
      <c r="A5" s="4" t="s">
        <v>27</v>
      </c>
      <c r="B5" s="5" t="n">
        <v>7418</v>
      </c>
      <c r="C5" s="5" t="n">
        <v>8229</v>
      </c>
    </row>
    <row r="6" spans="1:3">
      <c r="A6" s="4" t="s">
        <v>28</v>
      </c>
      <c r="B6" s="5" t="n">
        <v>52071</v>
      </c>
      <c r="C6" s="5" t="n">
        <v>40398</v>
      </c>
    </row>
    <row r="7" spans="1:3">
      <c r="A7" s="4" t="s">
        <v>29</v>
      </c>
      <c r="B7" s="5" t="n">
        <v>36755</v>
      </c>
      <c r="C7" s="5" t="n">
        <v>14259</v>
      </c>
    </row>
    <row r="8" spans="1:3">
      <c r="A8" s="4" t="s">
        <v>30</v>
      </c>
      <c r="B8" s="5" t="n">
        <v>2656</v>
      </c>
      <c r="C8" s="5" t="n">
        <v>2129</v>
      </c>
    </row>
    <row r="9" spans="1:3">
      <c r="A9" s="4" t="s">
        <v>31</v>
      </c>
      <c r="B9" s="5" t="n">
        <v>162705</v>
      </c>
      <c r="C9" s="5" t="n">
        <v>155405</v>
      </c>
    </row>
    <row r="10" spans="1:3">
      <c r="A10" s="4" t="s">
        <v>32</v>
      </c>
      <c r="B10" s="5" t="n">
        <v>1516247</v>
      </c>
      <c r="C10" s="5" t="n">
        <v>1605576</v>
      </c>
    </row>
    <row r="11" spans="1:3">
      <c r="A11" s="4" t="s">
        <v>33</v>
      </c>
      <c r="B11" s="5" t="n">
        <v>-881240</v>
      </c>
      <c r="C11" s="5" t="n">
        <v>-886526</v>
      </c>
    </row>
    <row r="12" spans="1:3">
      <c r="A12" s="4" t="s">
        <v>34</v>
      </c>
      <c r="B12" s="5" t="n">
        <v>635007</v>
      </c>
      <c r="C12" s="5" t="n">
        <v>719050</v>
      </c>
    </row>
    <row r="13" spans="1:3">
      <c r="A13" s="4" t="s">
        <v>35</v>
      </c>
      <c r="B13" s="5" t="n">
        <v>14776</v>
      </c>
      <c r="C13" s="5" t="n">
        <v>14042</v>
      </c>
    </row>
    <row r="14" spans="1:3">
      <c r="A14" s="4" t="s">
        <v>36</v>
      </c>
      <c r="B14" s="5" t="n">
        <v>172963</v>
      </c>
      <c r="C14" s="5" t="n">
        <v>166046</v>
      </c>
    </row>
    <row r="15" spans="1:3">
      <c r="A15" s="4" t="s">
        <v>37</v>
      </c>
      <c r="B15" s="5" t="n">
        <v>269768</v>
      </c>
      <c r="C15" s="5" t="n">
        <v>290469</v>
      </c>
    </row>
    <row r="16" spans="1:3">
      <c r="A16" s="4" t="s">
        <v>38</v>
      </c>
      <c r="B16" s="5" t="n">
        <v>1255219</v>
      </c>
      <c r="C16" s="5" t="n">
        <v>1345012</v>
      </c>
    </row>
    <row r="17" spans="1:3">
      <c r="A17" s="3" t="s">
        <v>39</v>
      </c>
    </row>
    <row r="18" spans="1:3">
      <c r="A18" s="4" t="s">
        <v>40</v>
      </c>
      <c r="B18" s="5" t="n">
        <v>60115</v>
      </c>
      <c r="C18" s="5" t="n">
        <v>55935</v>
      </c>
    </row>
    <row r="19" spans="1:3">
      <c r="A19" s="4" t="s">
        <v>41</v>
      </c>
      <c r="B19" s="5" t="n">
        <v>34857</v>
      </c>
      <c r="C19" s="5" t="n">
        <v>40736</v>
      </c>
    </row>
    <row r="20" spans="1:3">
      <c r="A20" s="4" t="s">
        <v>42</v>
      </c>
      <c r="B20" s="5" t="n">
        <v>151580</v>
      </c>
      <c r="C20" s="5" t="n">
        <v>181250</v>
      </c>
    </row>
    <row r="21" spans="1:3">
      <c r="A21" s="4" t="s">
        <v>43</v>
      </c>
      <c r="B21" s="5" t="n">
        <v>246552</v>
      </c>
      <c r="C21" s="5" t="n">
        <v>277921</v>
      </c>
    </row>
    <row r="22" spans="1:3">
      <c r="A22" s="4" t="s">
        <v>44</v>
      </c>
      <c r="B22" s="5" t="n">
        <v>1124798</v>
      </c>
      <c r="C22" s="5" t="n">
        <v>935372</v>
      </c>
    </row>
    <row r="23" spans="1:3">
      <c r="A23" s="4" t="s">
        <v>45</v>
      </c>
      <c r="B23" s="5" t="n">
        <v>322865</v>
      </c>
      <c r="C23" s="5" t="n">
        <v>348925</v>
      </c>
    </row>
    <row r="24" spans="1:3">
      <c r="A24" s="3" t="s">
        <v>46</v>
      </c>
    </row>
    <row r="25" spans="1:3">
      <c r="A25" s="4" t="s">
        <v>47</v>
      </c>
      <c r="B25" s="5" t="n">
        <v>0</v>
      </c>
      <c r="C25" s="5" t="n">
        <v>0</v>
      </c>
    </row>
    <row r="26" spans="1:3">
      <c r="A26" s="4" t="s">
        <v>48</v>
      </c>
      <c r="B26" s="5" t="n">
        <v>818</v>
      </c>
      <c r="C26" s="5" t="n">
        <v>816</v>
      </c>
    </row>
    <row r="27" spans="1:3">
      <c r="A27" s="4" t="s">
        <v>49</v>
      </c>
      <c r="B27" s="5" t="n">
        <v>450830</v>
      </c>
      <c r="C27" s="5" t="n">
        <v>432564</v>
      </c>
    </row>
    <row r="28" spans="1:3">
      <c r="A28" s="4" t="s">
        <v>50</v>
      </c>
      <c r="B28" s="5" t="n">
        <v>1467671</v>
      </c>
      <c r="C28" s="5" t="n">
        <v>1399721</v>
      </c>
    </row>
    <row r="29" spans="1:3">
      <c r="A29" s="4" t="s">
        <v>51</v>
      </c>
      <c r="B29" s="5" t="n">
        <v>-167876</v>
      </c>
      <c r="C29" s="5" t="n">
        <v>-187021</v>
      </c>
    </row>
    <row r="30" spans="1:3">
      <c r="A30" s="4" t="s">
        <v>52</v>
      </c>
      <c r="B30" s="5" t="n">
        <v>-2190439</v>
      </c>
      <c r="C30" s="5" t="n">
        <v>-1863286</v>
      </c>
    </row>
    <row r="31" spans="1:3">
      <c r="A31" s="4" t="s">
        <v>53</v>
      </c>
      <c r="B31" s="5" t="n">
        <v>-438996</v>
      </c>
      <c r="C31" s="5" t="n">
        <v>-217206</v>
      </c>
    </row>
    <row r="32" spans="1:3">
      <c r="A32" s="4" t="s">
        <v>54</v>
      </c>
      <c r="B32" s="7" t="n">
        <v>1255219</v>
      </c>
      <c r="C32" s="7" t="n">
        <v>13450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54</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216</v>
      </c>
      <c r="B10"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54</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21</v>
      </c>
      <c r="B1" s="2" t="s">
        <v>1</v>
      </c>
    </row>
    <row r="2" spans="1:2">
      <c r="B2" s="2" t="s">
        <v>2</v>
      </c>
    </row>
    <row r="3" spans="1:2">
      <c r="A3" s="3" t="s">
        <v>222</v>
      </c>
    </row>
    <row r="4" spans="1:2">
      <c r="A4" s="4" t="s">
        <v>223</v>
      </c>
      <c r="B4" s="4" t="s">
        <v>224</v>
      </c>
    </row>
    <row r="5" spans="1:2">
      <c r="A5" s="4" t="s">
        <v>225</v>
      </c>
    </row>
    <row r="6" spans="1:2">
      <c r="A6" s="3" t="s">
        <v>222</v>
      </c>
    </row>
    <row r="7" spans="1:2">
      <c r="A7" s="4" t="s">
        <v>226</v>
      </c>
      <c r="B7"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60</v>
      </c>
    </row>
    <row r="4" spans="1:2">
      <c r="A4" s="4" t="s">
        <v>229</v>
      </c>
      <c r="B4" s="4" t="s">
        <v>220</v>
      </c>
    </row>
    <row r="5" spans="1:2">
      <c r="A5" s="4" t="s">
        <v>230</v>
      </c>
      <c r="B5"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36</v>
      </c>
      <c r="B1" s="2" t="s">
        <v>1</v>
      </c>
    </row>
    <row r="2" spans="1:2">
      <c r="B2" s="2" t="s">
        <v>2</v>
      </c>
    </row>
    <row r="3" spans="1:2">
      <c r="A3" s="3" t="s">
        <v>166</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68</v>
      </c>
    </row>
    <row r="4" spans="1:2">
      <c r="A4" s="4" t="s">
        <v>242</v>
      </c>
      <c r="B4" s="4" t="s">
        <v>243</v>
      </c>
    </row>
    <row r="5" spans="1:2">
      <c r="A5" s="3" t="s">
        <v>222</v>
      </c>
    </row>
    <row r="6" spans="1:2">
      <c r="A6" s="4" t="s">
        <v>244</v>
      </c>
      <c r="B6" s="4" t="s">
        <v>245</v>
      </c>
    </row>
    <row r="7" spans="1:2">
      <c r="A7" s="4" t="s">
        <v>246</v>
      </c>
    </row>
    <row r="8" spans="1:2">
      <c r="A8" s="3" t="s">
        <v>222</v>
      </c>
    </row>
    <row r="9" spans="1:2">
      <c r="A9" s="4" t="s">
        <v>226</v>
      </c>
      <c r="B9" s="4" t="s">
        <v>247</v>
      </c>
    </row>
    <row r="10" spans="1:2">
      <c r="A10" s="4" t="s">
        <v>248</v>
      </c>
    </row>
    <row r="11" spans="1:2">
      <c r="A11" s="3" t="s">
        <v>222</v>
      </c>
    </row>
    <row r="12" spans="1:2">
      <c r="A12" s="4" t="s">
        <v>226</v>
      </c>
      <c r="B12" s="4" t="s">
        <v>249</v>
      </c>
    </row>
    <row r="13" spans="1:2">
      <c r="A13" s="4" t="s">
        <v>250</v>
      </c>
    </row>
    <row r="14" spans="1:2">
      <c r="A14" s="3" t="s">
        <v>222</v>
      </c>
    </row>
    <row r="15" spans="1:2">
      <c r="A15" s="4" t="s">
        <v>226</v>
      </c>
      <c r="B15"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v>
      </c>
      <c r="B1" s="2" t="s">
        <v>2</v>
      </c>
      <c r="C1" s="2" t="s">
        <v>23</v>
      </c>
    </row>
    <row r="2" spans="1:3">
      <c r="A2" s="3" t="s">
        <v>56</v>
      </c>
    </row>
    <row r="3" spans="1:3">
      <c r="A3" s="4" t="s">
        <v>57</v>
      </c>
      <c r="B3" s="8" t="n">
        <v>0.01</v>
      </c>
      <c r="C3" s="8" t="n">
        <v>0.01</v>
      </c>
    </row>
    <row r="4" spans="1:3">
      <c r="A4" s="4" t="s">
        <v>58</v>
      </c>
      <c r="B4" s="5" t="n">
        <v>15000000</v>
      </c>
      <c r="C4" s="5" t="n">
        <v>15000000</v>
      </c>
    </row>
    <row r="5" spans="1:3">
      <c r="A5" s="4" t="s">
        <v>59</v>
      </c>
      <c r="B5" s="5" t="n">
        <v>0</v>
      </c>
      <c r="C5" s="5" t="n">
        <v>0</v>
      </c>
    </row>
    <row r="6" spans="1:3">
      <c r="A6" s="4" t="s">
        <v>60</v>
      </c>
      <c r="B6" s="8" t="n">
        <v>0.01</v>
      </c>
      <c r="C6" s="8" t="n">
        <v>0.01</v>
      </c>
    </row>
    <row r="7" spans="1:3">
      <c r="A7" s="4" t="s">
        <v>61</v>
      </c>
      <c r="B7" s="5" t="n">
        <v>175000000</v>
      </c>
      <c r="C7" s="5" t="n">
        <v>175000000</v>
      </c>
    </row>
    <row r="8" spans="1:3">
      <c r="A8" s="4" t="s">
        <v>62</v>
      </c>
      <c r="B8" s="5" t="n">
        <v>81828835</v>
      </c>
      <c r="C8" s="5" t="n">
        <v>81598524</v>
      </c>
    </row>
    <row r="9" spans="1:3">
      <c r="A9" s="4" t="s">
        <v>63</v>
      </c>
      <c r="B9" s="5" t="n">
        <v>52411407</v>
      </c>
      <c r="C9" s="5" t="n">
        <v>491909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52</v>
      </c>
      <c r="B1" s="2" t="s">
        <v>1</v>
      </c>
    </row>
    <row r="2" spans="1:2">
      <c r="B2" s="2" t="s">
        <v>2</v>
      </c>
    </row>
    <row r="3" spans="1:2">
      <c r="A3" s="3" t="s">
        <v>175</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78</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84</v>
      </c>
    </row>
    <row r="4" spans="1:2">
      <c r="A4" s="4" t="s">
        <v>263</v>
      </c>
      <c r="B4"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65</v>
      </c>
      <c r="B1" s="2" t="s">
        <v>1</v>
      </c>
    </row>
    <row r="2" spans="1:2">
      <c r="B2" s="2" t="s">
        <v>2</v>
      </c>
    </row>
    <row r="3" spans="1:2">
      <c r="A3" s="3" t="s">
        <v>191</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0</v>
      </c>
      <c r="B1" s="2" t="s">
        <v>1</v>
      </c>
    </row>
    <row r="2" spans="1:2">
      <c r="B2" s="2" t="s">
        <v>2</v>
      </c>
    </row>
    <row r="3" spans="1:2">
      <c r="A3" s="3" t="s">
        <v>194</v>
      </c>
    </row>
    <row r="4" spans="1:2">
      <c r="A4" s="4" t="s">
        <v>271</v>
      </c>
      <c r="B4"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3</v>
      </c>
      <c r="B1" s="2" t="s">
        <v>1</v>
      </c>
    </row>
    <row r="2" spans="1:2">
      <c r="B2" s="2" t="s">
        <v>2</v>
      </c>
    </row>
    <row r="3" spans="1:2">
      <c r="A3" s="3" t="s">
        <v>197</v>
      </c>
    </row>
    <row r="4" spans="1:2">
      <c r="A4" s="4" t="s">
        <v>274</v>
      </c>
      <c r="B4" s="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s>
  <sheetData>
    <row r="1" spans="1:4">
      <c r="A1" s="1" t="s">
        <v>276</v>
      </c>
      <c r="B1" s="2" t="s">
        <v>1</v>
      </c>
    </row>
    <row r="2" spans="1:4">
      <c r="B2" s="2" t="s">
        <v>277</v>
      </c>
      <c r="C2" s="2" t="s">
        <v>278</v>
      </c>
      <c r="D2" s="2" t="s">
        <v>279</v>
      </c>
    </row>
    <row r="3" spans="1:4">
      <c r="A3" s="3" t="s">
        <v>280</v>
      </c>
    </row>
    <row r="4" spans="1:4">
      <c r="A4" s="4" t="s">
        <v>281</v>
      </c>
      <c r="B4" s="7" t="n">
        <v>4133</v>
      </c>
      <c r="C4" s="7" t="n">
        <v>3822</v>
      </c>
    </row>
    <row r="5" spans="1:4">
      <c r="A5" s="4" t="s">
        <v>282</v>
      </c>
      <c r="B5" s="7" t="n">
        <v>1600</v>
      </c>
      <c r="C5" s="7" t="n">
        <v>6300</v>
      </c>
    </row>
    <row r="6" spans="1:4">
      <c r="A6" s="4" t="s">
        <v>283</v>
      </c>
    </row>
    <row r="7" spans="1:4">
      <c r="A7" s="3" t="s">
        <v>280</v>
      </c>
    </row>
    <row r="8" spans="1:4">
      <c r="A8" s="4" t="s">
        <v>284</v>
      </c>
      <c r="D8" s="7" t="n">
        <v>1600</v>
      </c>
    </row>
    <row r="9" spans="1:4">
      <c r="A9" s="4" t="s">
        <v>285</v>
      </c>
    </row>
    <row r="10" spans="1:4">
      <c r="A10" s="3" t="s">
        <v>280</v>
      </c>
    </row>
    <row r="11" spans="1:4">
      <c r="A11" s="4" t="s">
        <v>284</v>
      </c>
      <c r="D11" s="5" t="n">
        <v>2200</v>
      </c>
    </row>
    <row r="12" spans="1:4">
      <c r="A12" s="4" t="s">
        <v>286</v>
      </c>
    </row>
    <row r="13" spans="1:4">
      <c r="A13" s="3" t="s">
        <v>280</v>
      </c>
    </row>
    <row r="14" spans="1:4">
      <c r="A14" s="4" t="s">
        <v>284</v>
      </c>
      <c r="D14" s="7" t="n">
        <v>3800</v>
      </c>
    </row>
    <row r="15" spans="1:4">
      <c r="A15" s="4" t="s">
        <v>287</v>
      </c>
    </row>
    <row r="16" spans="1:4">
      <c r="A16" s="3" t="s">
        <v>280</v>
      </c>
    </row>
    <row r="17" spans="1:4">
      <c r="A17" s="4" t="s">
        <v>288</v>
      </c>
      <c r="B17" s="5" t="n">
        <v>2255</v>
      </c>
      <c r="C17" s="5" t="n">
        <v>2254</v>
      </c>
    </row>
    <row r="18" spans="1:4">
      <c r="A18" s="4" t="s">
        <v>289</v>
      </c>
    </row>
    <row r="19" spans="1:4">
      <c r="A19" s="3" t="s">
        <v>280</v>
      </c>
    </row>
    <row r="20" spans="1:4">
      <c r="A20" s="4" t="s">
        <v>288</v>
      </c>
      <c r="B20" s="5" t="n">
        <v>340</v>
      </c>
      <c r="C20" s="5" t="n">
        <v>415</v>
      </c>
    </row>
    <row r="21" spans="1:4">
      <c r="A21" s="4" t="s">
        <v>290</v>
      </c>
    </row>
    <row r="22" spans="1:4">
      <c r="A22" s="3" t="s">
        <v>280</v>
      </c>
    </row>
    <row r="23" spans="1:4">
      <c r="A23" s="4" t="s">
        <v>288</v>
      </c>
      <c r="B23" s="5" t="n">
        <v>1915</v>
      </c>
      <c r="C23" s="5" t="n">
        <v>1839</v>
      </c>
    </row>
    <row r="24" spans="1:4">
      <c r="A24" s="4" t="s">
        <v>291</v>
      </c>
    </row>
    <row r="25" spans="1:4">
      <c r="A25" s="3" t="s">
        <v>280</v>
      </c>
    </row>
    <row r="26" spans="1:4">
      <c r="A26" s="4" t="s">
        <v>288</v>
      </c>
      <c r="B26" s="5" t="n">
        <v>720</v>
      </c>
      <c r="C26" s="5" t="n">
        <v>688</v>
      </c>
    </row>
    <row r="27" spans="1:4">
      <c r="A27" s="4" t="s">
        <v>292</v>
      </c>
    </row>
    <row r="28" spans="1:4">
      <c r="A28" s="3" t="s">
        <v>280</v>
      </c>
    </row>
    <row r="29" spans="1:4">
      <c r="A29" s="4" t="s">
        <v>288</v>
      </c>
      <c r="B29" s="5" t="n">
        <v>381</v>
      </c>
      <c r="C29" s="5" t="n">
        <v>344</v>
      </c>
    </row>
    <row r="30" spans="1:4">
      <c r="A30" s="4" t="s">
        <v>293</v>
      </c>
    </row>
    <row r="31" spans="1:4">
      <c r="A31" s="3" t="s">
        <v>280</v>
      </c>
    </row>
    <row r="32" spans="1:4">
      <c r="A32" s="4" t="s">
        <v>288</v>
      </c>
      <c r="B32" s="5" t="n">
        <v>339</v>
      </c>
      <c r="C32" s="5" t="n">
        <v>344</v>
      </c>
    </row>
    <row r="33" spans="1:4">
      <c r="A33" s="4" t="s">
        <v>225</v>
      </c>
    </row>
    <row r="34" spans="1:4">
      <c r="A34" s="3" t="s">
        <v>280</v>
      </c>
    </row>
    <row r="35" spans="1:4">
      <c r="A35" s="4" t="s">
        <v>288</v>
      </c>
      <c r="B35" s="5" t="n">
        <v>6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1"/>
    <col customWidth="1" max="5" min="5" width="37"/>
    <col customWidth="1" max="6" min="6" width="21"/>
  </cols>
  <sheetData>
    <row r="1" spans="1:6">
      <c r="A1" s="1" t="s">
        <v>294</v>
      </c>
      <c r="C1" s="2" t="s">
        <v>65</v>
      </c>
      <c r="E1" s="2" t="s">
        <v>1</v>
      </c>
    </row>
    <row r="2" spans="1:6">
      <c r="C2" s="2" t="s">
        <v>295</v>
      </c>
      <c r="D2" s="2" t="s">
        <v>296</v>
      </c>
      <c r="E2" s="2" t="s">
        <v>295</v>
      </c>
      <c r="F2" s="2" t="s">
        <v>296</v>
      </c>
    </row>
    <row r="3" spans="1:6">
      <c r="A3" s="4" t="s">
        <v>297</v>
      </c>
    </row>
    <row r="4" spans="1:6">
      <c r="A4" s="3" t="s">
        <v>298</v>
      </c>
    </row>
    <row r="5" spans="1:6">
      <c r="A5" s="4" t="s">
        <v>299</v>
      </c>
      <c r="C5" s="5" t="n">
        <v>1</v>
      </c>
      <c r="E5" s="5" t="n">
        <v>1</v>
      </c>
    </row>
    <row r="6" spans="1:6">
      <c r="A6" s="4" t="s">
        <v>300</v>
      </c>
    </row>
    <row r="7" spans="1:6">
      <c r="A7" s="3" t="s">
        <v>298</v>
      </c>
    </row>
    <row r="8" spans="1:6">
      <c r="A8" s="4" t="s">
        <v>301</v>
      </c>
      <c r="C8" s="5" t="n">
        <v>62</v>
      </c>
      <c r="E8" s="5" t="n">
        <v>62</v>
      </c>
    </row>
    <row r="9" spans="1:6">
      <c r="A9" s="4" t="s">
        <v>302</v>
      </c>
      <c r="C9" s="7" t="n">
        <v>-153</v>
      </c>
      <c r="D9" s="7" t="n">
        <v>-675</v>
      </c>
      <c r="E9" s="7" t="n">
        <v>-3092</v>
      </c>
      <c r="F9" s="7" t="n">
        <v>-2143</v>
      </c>
    </row>
    <row r="10" spans="1:6">
      <c r="A10" s="4" t="s">
        <v>303</v>
      </c>
      <c r="C10" s="5" t="n">
        <v>-524</v>
      </c>
      <c r="D10" s="5" t="n">
        <v>-225</v>
      </c>
      <c r="E10" s="5" t="n">
        <v>-72</v>
      </c>
      <c r="F10" s="5" t="n">
        <v>-349</v>
      </c>
    </row>
    <row r="11" spans="1:6">
      <c r="A11" s="4" t="s">
        <v>304</v>
      </c>
      <c r="C11" s="5" t="n">
        <v>-4</v>
      </c>
      <c r="D11" s="5" t="n">
        <v>-2</v>
      </c>
      <c r="E11" s="5" t="n">
        <v>-169</v>
      </c>
      <c r="F11" s="5" t="n">
        <v>-72</v>
      </c>
    </row>
    <row r="12" spans="1:6">
      <c r="A12" s="4" t="s">
        <v>305</v>
      </c>
      <c r="C12" s="5" t="n">
        <v>0</v>
      </c>
      <c r="D12" s="5" t="n">
        <v>0</v>
      </c>
      <c r="E12" s="5" t="n">
        <v>-56</v>
      </c>
      <c r="F12" s="5" t="n">
        <v>-21</v>
      </c>
    </row>
    <row r="13" spans="1:6">
      <c r="A13" s="4" t="s">
        <v>306</v>
      </c>
      <c r="C13" s="5" t="n">
        <v>-681</v>
      </c>
      <c r="D13" s="7" t="n">
        <v>-902</v>
      </c>
      <c r="E13" s="5" t="n">
        <v>-3389</v>
      </c>
      <c r="F13" s="7" t="n">
        <v>-2585</v>
      </c>
    </row>
    <row r="14" spans="1:6">
      <c r="A14" s="3" t="s">
        <v>307</v>
      </c>
    </row>
    <row r="15" spans="1:6">
      <c r="A15" s="4" t="s">
        <v>308</v>
      </c>
      <c r="E15" s="5" t="n">
        <v>2943</v>
      </c>
    </row>
    <row r="16" spans="1:6">
      <c r="A16" s="10" t="n">
        <v>-1</v>
      </c>
      <c r="B16" s="4" t="s">
        <v>93</v>
      </c>
      <c r="E16" s="5" t="n">
        <v>3092</v>
      </c>
    </row>
    <row r="17" spans="1:6">
      <c r="A17" s="4" t="s">
        <v>309</v>
      </c>
      <c r="E17" s="5" t="n">
        <v>-3335</v>
      </c>
    </row>
    <row r="18" spans="1:6">
      <c r="A18" s="4" t="s">
        <v>310</v>
      </c>
      <c r="B18" s="4" t="s">
        <v>311</v>
      </c>
      <c r="C18" s="7" t="n">
        <v>2700</v>
      </c>
      <c r="E18" s="7" t="n">
        <v>2700</v>
      </c>
    </row>
    <row r="19" spans="1:6">
      <c r="A19" s="4" t="s">
        <v>312</v>
      </c>
    </row>
    <row r="20" spans="1:6">
      <c r="A20" s="3" t="s">
        <v>307</v>
      </c>
    </row>
    <row r="21" spans="1:6">
      <c r="A21" s="4" t="s">
        <v>313</v>
      </c>
      <c r="E21" s="4" t="s">
        <v>314</v>
      </c>
    </row>
    <row r="22" spans="1:6"/>
    <row r="23" spans="1:6">
      <c r="A23" s="4" t="s">
        <v>93</v>
      </c>
      <c r="B23" s="4" t="s">
        <v>315</v>
      </c>
    </row>
    <row r="24" spans="1:6">
      <c r="A24" s="4" t="s">
        <v>311</v>
      </c>
      <c r="B24" s="4" t="s">
        <v>316</v>
      </c>
    </row>
  </sheetData>
  <mergeCells count="6">
    <mergeCell ref="A1:B2"/>
    <mergeCell ref="C1:D1"/>
    <mergeCell ref="E1:F1"/>
    <mergeCell ref="A22:E22"/>
    <mergeCell ref="B23:E23"/>
    <mergeCell ref="B24:E24"/>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1"/>
    <col customWidth="1" max="5" min="5" width="24"/>
    <col customWidth="1" max="6" min="6" width="31"/>
    <col customWidth="1" max="7" min="7" width="31"/>
    <col customWidth="1" max="8" min="8" width="31"/>
  </cols>
  <sheetData>
    <row r="1" spans="1:8">
      <c r="A1" s="1" t="s">
        <v>317</v>
      </c>
      <c r="C1" s="2" t="s">
        <v>65</v>
      </c>
      <c r="G1" s="2" t="s">
        <v>1</v>
      </c>
    </row>
    <row r="2" spans="1:8">
      <c r="C2" s="2" t="s">
        <v>318</v>
      </c>
      <c r="D2" s="2" t="s">
        <v>277</v>
      </c>
      <c r="E2" s="2" t="s">
        <v>319</v>
      </c>
      <c r="F2" s="2" t="s">
        <v>278</v>
      </c>
      <c r="G2" s="2" t="s">
        <v>277</v>
      </c>
      <c r="H2" s="2" t="s">
        <v>278</v>
      </c>
    </row>
    <row r="3" spans="1:8">
      <c r="A3" s="3" t="s">
        <v>320</v>
      </c>
    </row>
    <row r="4" spans="1:8">
      <c r="A4" s="4" t="s">
        <v>321</v>
      </c>
      <c r="D4" s="7" t="n">
        <v>2352000</v>
      </c>
      <c r="F4" s="7" t="n">
        <v>205000</v>
      </c>
      <c r="G4" s="7" t="n">
        <v>5354000</v>
      </c>
      <c r="H4" s="7" t="n">
        <v>710000</v>
      </c>
    </row>
    <row r="5" spans="1:8">
      <c r="A5" s="4" t="s">
        <v>322</v>
      </c>
      <c r="G5" s="5" t="n">
        <v>62923000</v>
      </c>
      <c r="H5" s="5" t="n">
        <v>1434000</v>
      </c>
    </row>
    <row r="6" spans="1:8">
      <c r="A6" s="4" t="s">
        <v>81</v>
      </c>
      <c r="D6" s="7" t="n">
        <v>13250000</v>
      </c>
      <c r="F6" s="7" t="n">
        <v>409000</v>
      </c>
      <c r="G6" s="7" t="n">
        <v>21166000</v>
      </c>
      <c r="H6" s="7" t="n">
        <v>1224000</v>
      </c>
    </row>
    <row r="7" spans="1:8">
      <c r="A7" s="4" t="s">
        <v>287</v>
      </c>
    </row>
    <row r="8" spans="1:8">
      <c r="A8" s="3" t="s">
        <v>320</v>
      </c>
    </row>
    <row r="9" spans="1:8">
      <c r="A9" s="4" t="s">
        <v>323</v>
      </c>
      <c r="D9" s="5" t="n">
        <v>31</v>
      </c>
      <c r="F9" s="5" t="n">
        <v>0</v>
      </c>
      <c r="G9" s="5" t="n">
        <v>50</v>
      </c>
      <c r="H9" s="5" t="n">
        <v>1</v>
      </c>
    </row>
    <row r="10" spans="1:8">
      <c r="A10" s="4" t="s">
        <v>324</v>
      </c>
      <c r="D10" s="5" t="n">
        <v>58</v>
      </c>
      <c r="F10" s="5" t="n">
        <v>0</v>
      </c>
      <c r="G10" s="5" t="n">
        <v>118</v>
      </c>
      <c r="H10" s="5" t="n">
        <v>1</v>
      </c>
    </row>
    <row r="11" spans="1:8">
      <c r="A11" s="4" t="s">
        <v>325</v>
      </c>
      <c r="D11" s="5" t="n">
        <v>2</v>
      </c>
      <c r="F11" s="5" t="n">
        <v>4</v>
      </c>
      <c r="G11" s="5" t="n">
        <v>15</v>
      </c>
      <c r="H11" s="5" t="n">
        <v>9</v>
      </c>
    </row>
    <row r="12" spans="1:8">
      <c r="A12" s="4" t="s">
        <v>322</v>
      </c>
      <c r="B12" s="4" t="s">
        <v>93</v>
      </c>
      <c r="D12" s="7" t="n">
        <v>31534000</v>
      </c>
      <c r="F12" s="7" t="n">
        <v>413000</v>
      </c>
      <c r="G12" s="7" t="n">
        <v>62923000</v>
      </c>
      <c r="H12" s="7" t="n">
        <v>1434000</v>
      </c>
    </row>
    <row r="13" spans="1:8">
      <c r="A13" s="4" t="s">
        <v>326</v>
      </c>
      <c r="D13" s="5" t="n">
        <v>-9532000</v>
      </c>
      <c r="F13" s="5" t="n">
        <v>0</v>
      </c>
      <c r="G13" s="5" t="n">
        <v>-19838000</v>
      </c>
      <c r="H13" s="5" t="n">
        <v>-196000</v>
      </c>
    </row>
    <row r="14" spans="1:8">
      <c r="A14" s="4" t="s">
        <v>327</v>
      </c>
      <c r="D14" s="5" t="n">
        <v>-4453000</v>
      </c>
      <c r="F14" s="5" t="n">
        <v>-5000</v>
      </c>
      <c r="G14" s="5" t="n">
        <v>-4795000</v>
      </c>
      <c r="H14" s="5" t="n">
        <v>-15000</v>
      </c>
    </row>
    <row r="15" spans="1:8">
      <c r="A15" s="11" t="n">
        <v>-3</v>
      </c>
      <c r="B15" s="4" t="s">
        <v>311</v>
      </c>
      <c r="D15" s="5" t="n">
        <v>-1096000</v>
      </c>
      <c r="F15" s="5" t="n">
        <v>1000</v>
      </c>
      <c r="G15" s="5" t="n">
        <v>-6270000</v>
      </c>
      <c r="H15" s="5" t="n">
        <v>1000</v>
      </c>
    </row>
    <row r="16" spans="1:8">
      <c r="A16" s="4" t="s">
        <v>81</v>
      </c>
      <c r="D16" s="5" t="n">
        <v>13250000</v>
      </c>
      <c r="F16" s="5" t="n">
        <v>409000</v>
      </c>
      <c r="G16" s="5" t="n">
        <v>21166000</v>
      </c>
      <c r="H16" s="5" t="n">
        <v>1224000</v>
      </c>
    </row>
    <row r="17" spans="1:8">
      <c r="A17" s="4" t="s">
        <v>328</v>
      </c>
      <c r="D17" s="7" t="n">
        <v>0</v>
      </c>
      <c r="F17" s="7" t="n">
        <v>400000</v>
      </c>
      <c r="G17" s="7" t="n">
        <v>100000</v>
      </c>
      <c r="H17" s="7" t="n">
        <v>1400000</v>
      </c>
    </row>
    <row r="18" spans="1:8">
      <c r="A18" s="4" t="s">
        <v>301</v>
      </c>
      <c r="D18" s="5" t="n">
        <v>2255</v>
      </c>
      <c r="F18" s="5" t="n">
        <v>2254</v>
      </c>
      <c r="G18" s="5" t="n">
        <v>2255</v>
      </c>
      <c r="H18" s="5" t="n">
        <v>2254</v>
      </c>
    </row>
    <row r="19" spans="1:8">
      <c r="A19" s="4" t="s">
        <v>329</v>
      </c>
      <c r="D19" s="7" t="n">
        <v>400000</v>
      </c>
      <c r="G19" s="7" t="n">
        <v>4200000</v>
      </c>
    </row>
    <row r="20" spans="1:8">
      <c r="A20" s="4" t="s">
        <v>291</v>
      </c>
    </row>
    <row r="21" spans="1:8">
      <c r="A21" s="3" t="s">
        <v>320</v>
      </c>
    </row>
    <row r="22" spans="1:8">
      <c r="A22" s="4" t="s">
        <v>330</v>
      </c>
      <c r="E22" s="5" t="n">
        <v>1</v>
      </c>
    </row>
    <row r="23" spans="1:8">
      <c r="A23" s="4" t="s">
        <v>325</v>
      </c>
      <c r="D23" s="5" t="n">
        <v>1</v>
      </c>
      <c r="F23" s="5" t="n">
        <v>1</v>
      </c>
      <c r="G23" s="5" t="n">
        <v>13</v>
      </c>
      <c r="H23" s="5" t="n">
        <v>11</v>
      </c>
    </row>
    <row r="24" spans="1:8">
      <c r="A24" s="4" t="s">
        <v>301</v>
      </c>
      <c r="D24" s="5" t="n">
        <v>720</v>
      </c>
      <c r="F24" s="5" t="n">
        <v>688</v>
      </c>
      <c r="G24" s="5" t="n">
        <v>720</v>
      </c>
      <c r="H24" s="5" t="n">
        <v>688</v>
      </c>
    </row>
    <row r="25" spans="1:8">
      <c r="A25" s="4" t="s">
        <v>331</v>
      </c>
    </row>
    <row r="26" spans="1:8">
      <c r="A26" s="3" t="s">
        <v>320</v>
      </c>
    </row>
    <row r="27" spans="1:8">
      <c r="A27" s="4" t="s">
        <v>332</v>
      </c>
      <c r="B27" s="4" t="s">
        <v>333</v>
      </c>
      <c r="D27" s="7" t="n">
        <v>3203000</v>
      </c>
      <c r="F27" s="7" t="n">
        <v>0</v>
      </c>
      <c r="G27" s="7" t="n">
        <v>10854000</v>
      </c>
      <c r="H27" s="7" t="n">
        <v>0</v>
      </c>
    </row>
    <row r="28" spans="1:8">
      <c r="A28" s="4" t="s">
        <v>334</v>
      </c>
    </row>
    <row r="29" spans="1:8">
      <c r="A29" s="3" t="s">
        <v>320</v>
      </c>
    </row>
    <row r="30" spans="1:8">
      <c r="A30" s="4" t="s">
        <v>335</v>
      </c>
      <c r="G30" s="5" t="n">
        <v>3200000</v>
      </c>
    </row>
    <row r="31" spans="1:8">
      <c r="A31" s="4" t="s">
        <v>336</v>
      </c>
      <c r="G31" s="5" t="n">
        <v>1400000</v>
      </c>
    </row>
    <row r="32" spans="1:8">
      <c r="A32" s="4" t="s">
        <v>337</v>
      </c>
    </row>
    <row r="33" spans="1:8">
      <c r="A33" s="3" t="s">
        <v>320</v>
      </c>
    </row>
    <row r="34" spans="1:8">
      <c r="A34" s="4" t="s">
        <v>338</v>
      </c>
      <c r="D34" s="7" t="n">
        <v>8800000</v>
      </c>
      <c r="G34" s="7" t="n">
        <v>8800000</v>
      </c>
    </row>
    <row r="35" spans="1:8">
      <c r="A35" s="4" t="s">
        <v>339</v>
      </c>
    </row>
    <row r="36" spans="1:8">
      <c r="A36" s="3" t="s">
        <v>320</v>
      </c>
    </row>
    <row r="37" spans="1:8">
      <c r="A37" s="4" t="s">
        <v>301</v>
      </c>
      <c r="D37" s="5" t="n">
        <v>63</v>
      </c>
      <c r="G37" s="5" t="n">
        <v>63</v>
      </c>
    </row>
    <row r="38" spans="1:8">
      <c r="A38" s="4" t="s">
        <v>340</v>
      </c>
    </row>
    <row r="39" spans="1:8">
      <c r="A39" s="3" t="s">
        <v>320</v>
      </c>
    </row>
    <row r="40" spans="1:8">
      <c r="A40" s="4" t="s">
        <v>338</v>
      </c>
      <c r="D40" s="7" t="n">
        <v>10600000</v>
      </c>
      <c r="G40" s="7" t="n">
        <v>10600000</v>
      </c>
    </row>
    <row r="41" spans="1:8">
      <c r="A41" s="4" t="s">
        <v>341</v>
      </c>
    </row>
    <row r="42" spans="1:8">
      <c r="A42" s="3" t="s">
        <v>320</v>
      </c>
    </row>
    <row r="43" spans="1:8">
      <c r="A43" s="4" t="s">
        <v>323</v>
      </c>
      <c r="E43" s="5" t="n">
        <v>31</v>
      </c>
    </row>
    <row r="44" spans="1:8">
      <c r="A44" s="4" t="s">
        <v>330</v>
      </c>
      <c r="D44" s="5" t="n">
        <v>3</v>
      </c>
    </row>
    <row r="45" spans="1:8">
      <c r="A45" s="4" t="s">
        <v>342</v>
      </c>
    </row>
    <row r="46" spans="1:8">
      <c r="A46" s="3" t="s">
        <v>320</v>
      </c>
    </row>
    <row r="47" spans="1:8">
      <c r="A47" s="4" t="s">
        <v>323</v>
      </c>
      <c r="D47" s="5" t="n">
        <v>19</v>
      </c>
    </row>
    <row r="48" spans="1:8">
      <c r="A48" s="4" t="s">
        <v>324</v>
      </c>
      <c r="D48" s="5" t="n">
        <v>8</v>
      </c>
    </row>
    <row r="49" spans="1:8">
      <c r="A49" s="4" t="s">
        <v>343</v>
      </c>
    </row>
    <row r="50" spans="1:8">
      <c r="A50" s="3" t="s">
        <v>320</v>
      </c>
    </row>
    <row r="51" spans="1:8">
      <c r="A51" s="4" t="s">
        <v>344</v>
      </c>
      <c r="D51" s="7" t="n">
        <v>2200000</v>
      </c>
      <c r="G51" s="7" t="n">
        <v>10100000</v>
      </c>
    </row>
    <row r="52" spans="1:8">
      <c r="A52" s="4" t="s">
        <v>345</v>
      </c>
    </row>
    <row r="53" spans="1:8">
      <c r="A53" s="3" t="s">
        <v>320</v>
      </c>
    </row>
    <row r="54" spans="1:8">
      <c r="A54" s="4" t="s">
        <v>346</v>
      </c>
      <c r="C54" s="7" t="n">
        <v>35000000</v>
      </c>
    </row>
    <row r="55" spans="1:8">
      <c r="A55" s="4" t="s">
        <v>347</v>
      </c>
    </row>
    <row r="56" spans="1:8">
      <c r="A56" s="3" t="s">
        <v>320</v>
      </c>
    </row>
    <row r="57" spans="1:8">
      <c r="A57" s="4" t="s">
        <v>346</v>
      </c>
      <c r="C57" s="7" t="n">
        <v>40000000</v>
      </c>
    </row>
    <row r="58" spans="1:8"/>
    <row r="59" spans="1:8">
      <c r="A59" s="4" t="s">
        <v>93</v>
      </c>
      <c r="B59" s="4" t="s">
        <v>348</v>
      </c>
    </row>
    <row r="60" spans="1:8">
      <c r="A60" s="4" t="s">
        <v>311</v>
      </c>
      <c r="B60" s="4" t="s">
        <v>349</v>
      </c>
    </row>
    <row r="61" spans="1:8">
      <c r="A61" s="4" t="s">
        <v>333</v>
      </c>
      <c r="B61" s="4" t="s">
        <v>350</v>
      </c>
    </row>
  </sheetData>
  <mergeCells count="7">
    <mergeCell ref="A1:B2"/>
    <mergeCell ref="C1:F1"/>
    <mergeCell ref="G1:H1"/>
    <mergeCell ref="A58:G58"/>
    <mergeCell ref="B59:G59"/>
    <mergeCell ref="B60:G60"/>
    <mergeCell ref="B61:G6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s>
  <sheetData>
    <row r="1" spans="1:5">
      <c r="A1" s="1" t="s">
        <v>351</v>
      </c>
      <c r="B1" s="2" t="s">
        <v>65</v>
      </c>
      <c r="D1" s="2" t="s">
        <v>1</v>
      </c>
    </row>
    <row r="2" spans="1:5">
      <c r="B2" s="2" t="s">
        <v>277</v>
      </c>
      <c r="C2" s="2" t="s">
        <v>278</v>
      </c>
      <c r="D2" s="2" t="s">
        <v>277</v>
      </c>
      <c r="E2" s="2" t="s">
        <v>278</v>
      </c>
    </row>
    <row r="3" spans="1:5">
      <c r="A3" s="3" t="s">
        <v>320</v>
      </c>
    </row>
    <row r="4" spans="1:5">
      <c r="A4" s="4" t="s">
        <v>352</v>
      </c>
      <c r="D4" s="7" t="n">
        <v>11712</v>
      </c>
    </row>
    <row r="5" spans="1:5">
      <c r="A5" s="4" t="s">
        <v>138</v>
      </c>
      <c r="D5" s="5" t="n">
        <v>0</v>
      </c>
      <c r="E5" s="7" t="n">
        <v>324</v>
      </c>
    </row>
    <row r="6" spans="1:5">
      <c r="A6" s="4" t="s">
        <v>353</v>
      </c>
      <c r="D6" s="5" t="n">
        <v>14283</v>
      </c>
      <c r="E6" s="7" t="n">
        <v>130</v>
      </c>
    </row>
    <row r="7" spans="1:5">
      <c r="A7" s="4" t="s">
        <v>287</v>
      </c>
    </row>
    <row r="8" spans="1:5">
      <c r="A8" s="3" t="s">
        <v>320</v>
      </c>
    </row>
    <row r="9" spans="1:5">
      <c r="A9" s="4" t="s">
        <v>329</v>
      </c>
      <c r="B9" s="7" t="n">
        <v>400</v>
      </c>
      <c r="D9" s="7" t="n">
        <v>4200</v>
      </c>
    </row>
    <row r="10" spans="1:5">
      <c r="A10" s="4" t="s">
        <v>354</v>
      </c>
      <c r="B10" s="5" t="n">
        <v>31</v>
      </c>
      <c r="C10" s="5" t="n">
        <v>0</v>
      </c>
      <c r="D10" s="5" t="n">
        <v>50</v>
      </c>
      <c r="E10" s="5" t="n">
        <v>1</v>
      </c>
    </row>
    <row r="11" spans="1:5">
      <c r="A11" s="4" t="s">
        <v>352</v>
      </c>
      <c r="B11" s="7" t="n">
        <v>1891</v>
      </c>
      <c r="C11" s="7" t="n">
        <v>0</v>
      </c>
      <c r="D11" s="7" t="n">
        <v>11712</v>
      </c>
    </row>
    <row r="12" spans="1:5">
      <c r="A12" s="4" t="s">
        <v>355</v>
      </c>
      <c r="E12" s="7" t="n">
        <v>-289</v>
      </c>
    </row>
    <row r="13" spans="1:5">
      <c r="A13" s="4" t="s">
        <v>356</v>
      </c>
      <c r="B13" s="5" t="n">
        <v>793</v>
      </c>
      <c r="C13" s="5" t="n">
        <v>0</v>
      </c>
      <c r="D13" s="5" t="n">
        <v>1260</v>
      </c>
      <c r="E13" s="5" t="n">
        <v>37</v>
      </c>
    </row>
    <row r="14" spans="1:5">
      <c r="A14" s="4" t="s">
        <v>357</v>
      </c>
      <c r="B14" s="5" t="n">
        <v>189</v>
      </c>
      <c r="C14" s="5" t="n">
        <v>0</v>
      </c>
      <c r="D14" s="5" t="n">
        <v>189</v>
      </c>
      <c r="E14" s="5" t="n">
        <v>0</v>
      </c>
    </row>
    <row r="15" spans="1:5">
      <c r="A15" s="4" t="s">
        <v>358</v>
      </c>
      <c r="B15" s="5" t="n">
        <v>0</v>
      </c>
      <c r="C15" s="5" t="n">
        <v>0</v>
      </c>
      <c r="D15" s="5" t="n">
        <v>2238</v>
      </c>
      <c r="E15" s="5" t="n">
        <v>58</v>
      </c>
    </row>
    <row r="16" spans="1:5">
      <c r="A16" s="4" t="s">
        <v>138</v>
      </c>
      <c r="B16" s="5" t="n">
        <v>0</v>
      </c>
      <c r="C16" s="5" t="n">
        <v>0</v>
      </c>
      <c r="D16" s="5" t="n">
        <v>0</v>
      </c>
      <c r="E16" s="5" t="n">
        <v>324</v>
      </c>
    </row>
    <row r="17" spans="1:5">
      <c r="A17" s="4" t="s">
        <v>359</v>
      </c>
      <c r="B17" s="5" t="n">
        <v>-302</v>
      </c>
      <c r="C17" s="5" t="n">
        <v>0</v>
      </c>
      <c r="D17" s="5" t="n">
        <v>-1116</v>
      </c>
      <c r="E17" s="5" t="n">
        <v>0</v>
      </c>
    </row>
    <row r="18" spans="1:5">
      <c r="A18" s="4" t="s">
        <v>353</v>
      </c>
      <c r="B18" s="7" t="n">
        <v>2571</v>
      </c>
      <c r="C18" s="7" t="n">
        <v>0</v>
      </c>
      <c r="D18" s="5" t="n">
        <v>14283</v>
      </c>
      <c r="E18" s="7" t="n">
        <v>130</v>
      </c>
    </row>
    <row r="19" spans="1:5">
      <c r="A19" s="4" t="s">
        <v>291</v>
      </c>
    </row>
    <row r="20" spans="1:5">
      <c r="A20" s="3" t="s">
        <v>320</v>
      </c>
    </row>
    <row r="21" spans="1:5">
      <c r="A21" s="4" t="s">
        <v>352</v>
      </c>
      <c r="D21"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51"/>
    <col customWidth="1" max="3" min="3" width="15"/>
    <col customWidth="1" max="4" min="4" width="14"/>
    <col customWidth="1" max="5" min="5" width="15"/>
    <col customWidth="1" max="6" min="6" width="14"/>
  </cols>
  <sheetData>
    <row r="1" spans="1:6">
      <c r="A1" s="1" t="s">
        <v>64</v>
      </c>
      <c r="C1" s="2" t="s">
        <v>65</v>
      </c>
      <c r="E1" s="2" t="s">
        <v>1</v>
      </c>
    </row>
    <row r="2" spans="1:6">
      <c r="C2" s="2" t="s">
        <v>2</v>
      </c>
      <c r="D2" s="2" t="s">
        <v>66</v>
      </c>
      <c r="E2" s="2" t="s">
        <v>2</v>
      </c>
      <c r="F2" s="2" t="s">
        <v>66</v>
      </c>
    </row>
    <row r="3" spans="1:6">
      <c r="A3" s="3" t="s">
        <v>67</v>
      </c>
    </row>
    <row r="4" spans="1:6">
      <c r="A4" s="4" t="s">
        <v>68</v>
      </c>
      <c r="C4" s="7" t="n">
        <v>264839</v>
      </c>
      <c r="D4" s="7" t="n">
        <v>278829</v>
      </c>
      <c r="E4" s="7" t="n">
        <v>911176</v>
      </c>
      <c r="F4" s="7" t="n">
        <v>903842</v>
      </c>
    </row>
    <row r="5" spans="1:6">
      <c r="A5" s="4" t="s">
        <v>69</v>
      </c>
      <c r="C5" s="5" t="n">
        <v>52849</v>
      </c>
      <c r="D5" s="5" t="n">
        <v>52878</v>
      </c>
      <c r="E5" s="5" t="n">
        <v>175639</v>
      </c>
      <c r="F5" s="5" t="n">
        <v>175218</v>
      </c>
    </row>
    <row r="6" spans="1:6">
      <c r="A6" s="4" t="s">
        <v>70</v>
      </c>
      <c r="C6" s="5" t="n">
        <v>40158</v>
      </c>
      <c r="D6" s="5" t="n">
        <v>37231</v>
      </c>
      <c r="E6" s="5" t="n">
        <v>128353</v>
      </c>
      <c r="F6" s="5" t="n">
        <v>121852</v>
      </c>
    </row>
    <row r="7" spans="1:6">
      <c r="A7" s="4" t="s">
        <v>71</v>
      </c>
      <c r="C7" s="5" t="n">
        <v>357846</v>
      </c>
      <c r="D7" s="5" t="n">
        <v>368938</v>
      </c>
      <c r="E7" s="5" t="n">
        <v>1215168</v>
      </c>
      <c r="F7" s="5" t="n">
        <v>1200912</v>
      </c>
    </row>
    <row r="8" spans="1:6">
      <c r="A8" s="3" t="s">
        <v>72</v>
      </c>
    </row>
    <row r="9" spans="1:6">
      <c r="A9" s="4" t="s">
        <v>73</v>
      </c>
      <c r="C9" s="5" t="n">
        <v>80159</v>
      </c>
      <c r="D9" s="5" t="n">
        <v>81825</v>
      </c>
      <c r="E9" s="5" t="n">
        <v>272007</v>
      </c>
      <c r="F9" s="5" t="n">
        <v>272802</v>
      </c>
    </row>
    <row r="10" spans="1:6">
      <c r="A10" s="4" t="s">
        <v>74</v>
      </c>
      <c r="C10" s="5" t="n">
        <v>74898</v>
      </c>
      <c r="D10" s="5" t="n">
        <v>76910</v>
      </c>
      <c r="E10" s="5" t="n">
        <v>264578</v>
      </c>
      <c r="F10" s="5" t="n">
        <v>250954</v>
      </c>
    </row>
    <row r="11" spans="1:6">
      <c r="A11" s="4" t="s">
        <v>75</v>
      </c>
      <c r="C11" s="5" t="n">
        <v>61716</v>
      </c>
      <c r="D11" s="5" t="n">
        <v>59118</v>
      </c>
      <c r="E11" s="5" t="n">
        <v>209330</v>
      </c>
      <c r="F11" s="5" t="n">
        <v>196344</v>
      </c>
    </row>
    <row r="12" spans="1:6">
      <c r="A12" s="4" t="s">
        <v>76</v>
      </c>
      <c r="C12" s="5" t="n">
        <v>216773</v>
      </c>
      <c r="D12" s="5" t="n">
        <v>217853</v>
      </c>
      <c r="E12" s="5" t="n">
        <v>745915</v>
      </c>
      <c r="F12" s="5" t="n">
        <v>720100</v>
      </c>
    </row>
    <row r="13" spans="1:6">
      <c r="A13" s="4" t="s">
        <v>77</v>
      </c>
      <c r="C13" s="5" t="n">
        <v>39837</v>
      </c>
      <c r="D13" s="5" t="n">
        <v>38848</v>
      </c>
      <c r="E13" s="5" t="n">
        <v>129703</v>
      </c>
      <c r="F13" s="5" t="n">
        <v>128475</v>
      </c>
    </row>
    <row r="14" spans="1:6">
      <c r="A14" s="4" t="s">
        <v>78</v>
      </c>
      <c r="C14" s="5" t="n">
        <v>2928</v>
      </c>
      <c r="D14" s="5" t="n">
        <v>3654</v>
      </c>
      <c r="E14" s="5" t="n">
        <v>9507</v>
      </c>
      <c r="F14" s="5" t="n">
        <v>12423</v>
      </c>
    </row>
    <row r="15" spans="1:6">
      <c r="A15" s="4" t="s">
        <v>79</v>
      </c>
      <c r="C15" s="5" t="n">
        <v>38365</v>
      </c>
      <c r="D15" s="5" t="n">
        <v>42768</v>
      </c>
      <c r="E15" s="5" t="n">
        <v>129861</v>
      </c>
      <c r="F15" s="5" t="n">
        <v>155535</v>
      </c>
    </row>
    <row r="16" spans="1:6">
      <c r="A16" s="4" t="s">
        <v>80</v>
      </c>
      <c r="C16" s="5" t="n">
        <v>6212</v>
      </c>
      <c r="D16" s="5" t="n">
        <v>10519</v>
      </c>
      <c r="E16" s="5" t="n">
        <v>15600</v>
      </c>
      <c r="F16" s="5" t="n">
        <v>14598</v>
      </c>
    </row>
    <row r="17" spans="1:6">
      <c r="A17" s="4" t="s">
        <v>81</v>
      </c>
      <c r="C17" s="5" t="n">
        <v>-13250</v>
      </c>
      <c r="D17" s="5" t="n">
        <v>-409</v>
      </c>
      <c r="E17" s="5" t="n">
        <v>-21166</v>
      </c>
      <c r="F17" s="5" t="n">
        <v>-1224</v>
      </c>
    </row>
    <row r="18" spans="1:6">
      <c r="A18" s="4" t="s">
        <v>82</v>
      </c>
      <c r="C18" s="5" t="n">
        <v>290865</v>
      </c>
      <c r="D18" s="5" t="n">
        <v>313233</v>
      </c>
      <c r="E18" s="5" t="n">
        <v>1009420</v>
      </c>
      <c r="F18" s="5" t="n">
        <v>1029907</v>
      </c>
    </row>
    <row r="19" spans="1:6">
      <c r="A19" s="4" t="s">
        <v>83</v>
      </c>
      <c r="C19" s="5" t="n">
        <v>66981</v>
      </c>
      <c r="D19" s="5" t="n">
        <v>55705</v>
      </c>
      <c r="E19" s="5" t="n">
        <v>205748</v>
      </c>
      <c r="F19" s="5" t="n">
        <v>171005</v>
      </c>
    </row>
    <row r="20" spans="1:6">
      <c r="A20" s="4" t="s">
        <v>84</v>
      </c>
      <c r="C20" s="5" t="n">
        <v>11433</v>
      </c>
      <c r="D20" s="5" t="n">
        <v>7613</v>
      </c>
      <c r="E20" s="5" t="n">
        <v>35091</v>
      </c>
      <c r="F20" s="5" t="n">
        <v>22699</v>
      </c>
    </row>
    <row r="21" spans="1:6">
      <c r="A21" s="4" t="s">
        <v>85</v>
      </c>
      <c r="C21" s="5" t="n">
        <v>55548</v>
      </c>
      <c r="D21" s="5" t="n">
        <v>48092</v>
      </c>
      <c r="E21" s="5" t="n">
        <v>170657</v>
      </c>
      <c r="F21" s="5" t="n">
        <v>148306</v>
      </c>
    </row>
    <row r="22" spans="1:6">
      <c r="A22" s="4" t="s">
        <v>86</v>
      </c>
      <c r="C22" s="5" t="n">
        <v>18427</v>
      </c>
      <c r="D22" s="5" t="n">
        <v>17308</v>
      </c>
      <c r="E22" s="5" t="n">
        <v>62682</v>
      </c>
      <c r="F22" s="5" t="n">
        <v>54597</v>
      </c>
    </row>
    <row r="23" spans="1:6">
      <c r="A23" s="4" t="s">
        <v>87</v>
      </c>
      <c r="C23" s="5" t="n">
        <v>37121</v>
      </c>
      <c r="D23" s="5" t="n">
        <v>30784</v>
      </c>
      <c r="E23" s="5" t="n">
        <v>107975</v>
      </c>
      <c r="F23" s="5" t="n">
        <v>93709</v>
      </c>
    </row>
    <row r="24" spans="1:6">
      <c r="A24" s="4" t="s">
        <v>88</v>
      </c>
      <c r="C24" s="5" t="n">
        <v>-770</v>
      </c>
      <c r="D24" s="5" t="n">
        <v>-595</v>
      </c>
      <c r="E24" s="5" t="n">
        <v>-2601</v>
      </c>
      <c r="F24" s="5" t="n">
        <v>-1617</v>
      </c>
    </row>
    <row r="25" spans="1:6">
      <c r="A25" s="4" t="s">
        <v>89</v>
      </c>
      <c r="C25" s="7" t="n">
        <v>36351</v>
      </c>
      <c r="D25" s="7" t="n">
        <v>30189</v>
      </c>
      <c r="E25" s="7" t="n">
        <v>105374</v>
      </c>
      <c r="F25" s="7" t="n">
        <v>92092</v>
      </c>
    </row>
    <row r="26" spans="1:6">
      <c r="A26" s="3" t="s">
        <v>90</v>
      </c>
    </row>
    <row r="27" spans="1:6">
      <c r="A27" s="4" t="s">
        <v>87</v>
      </c>
      <c r="C27" s="8" t="n">
        <v>1.26</v>
      </c>
      <c r="D27" s="8" t="n">
        <v>0.9399999999999999</v>
      </c>
      <c r="E27" s="8" t="n">
        <v>3.49</v>
      </c>
      <c r="F27" s="8" t="n">
        <v>2.75</v>
      </c>
    </row>
    <row r="28" spans="1:6">
      <c r="A28" s="4" t="s">
        <v>91</v>
      </c>
      <c r="C28" s="9" t="n">
        <v>-0.03</v>
      </c>
      <c r="D28" s="9" t="n">
        <v>-0.02</v>
      </c>
      <c r="E28" s="9" t="n">
        <v>-0.08</v>
      </c>
      <c r="F28" s="9" t="n">
        <v>-0.05</v>
      </c>
    </row>
    <row r="29" spans="1:6">
      <c r="A29" s="4" t="s">
        <v>92</v>
      </c>
      <c r="B29" s="4" t="s">
        <v>93</v>
      </c>
      <c r="C29" s="9" t="n">
        <v>1.23</v>
      </c>
      <c r="D29" s="9" t="n">
        <v>0.92</v>
      </c>
      <c r="E29" s="9" t="n">
        <v>3.4</v>
      </c>
      <c r="F29" s="9" t="n">
        <v>2.7</v>
      </c>
    </row>
    <row r="30" spans="1:6">
      <c r="A30" s="3" t="s">
        <v>94</v>
      </c>
    </row>
    <row r="31" spans="1:6">
      <c r="A31" s="4" t="s">
        <v>87</v>
      </c>
      <c r="C31" s="9" t="n">
        <v>1.25</v>
      </c>
      <c r="D31" s="9" t="n">
        <v>0.93</v>
      </c>
      <c r="E31" s="9" t="n">
        <v>3.46</v>
      </c>
      <c r="F31" s="9" t="n">
        <v>2.72</v>
      </c>
    </row>
    <row r="32" spans="1:6">
      <c r="A32" s="4" t="s">
        <v>91</v>
      </c>
      <c r="C32" s="9" t="n">
        <v>-0.03</v>
      </c>
      <c r="D32" s="9" t="n">
        <v>-0.02</v>
      </c>
      <c r="E32" s="9" t="n">
        <v>-0.08</v>
      </c>
      <c r="F32" s="9" t="n">
        <v>-0.05</v>
      </c>
    </row>
    <row r="33" spans="1:6">
      <c r="A33" s="4" t="s">
        <v>92</v>
      </c>
      <c r="B33" s="4" t="s">
        <v>93</v>
      </c>
      <c r="C33" s="8" t="n">
        <v>1.22</v>
      </c>
      <c r="D33" s="8" t="n">
        <v>0.91</v>
      </c>
      <c r="E33" s="8" t="n">
        <v>3.37</v>
      </c>
      <c r="F33" s="8" t="n">
        <v>2.67</v>
      </c>
    </row>
    <row r="34" spans="1:6">
      <c r="A34" s="3" t="s">
        <v>95</v>
      </c>
    </row>
    <row r="35" spans="1:6">
      <c r="A35" s="4" t="s">
        <v>96</v>
      </c>
      <c r="C35" s="5" t="n">
        <v>29474</v>
      </c>
      <c r="D35" s="5" t="n">
        <v>32642</v>
      </c>
      <c r="E35" s="5" t="n">
        <v>30976</v>
      </c>
      <c r="F35" s="5" t="n">
        <v>34073</v>
      </c>
    </row>
    <row r="36" spans="1:6">
      <c r="A36" s="4" t="s">
        <v>97</v>
      </c>
      <c r="C36" s="5" t="n">
        <v>29718</v>
      </c>
      <c r="D36" s="5" t="n">
        <v>33016</v>
      </c>
      <c r="E36" s="5" t="n">
        <v>31234</v>
      </c>
      <c r="F36" s="5" t="n">
        <v>34469</v>
      </c>
    </row>
    <row r="37" spans="1:6">
      <c r="A37" s="4" t="s">
        <v>98</v>
      </c>
      <c r="C37" s="8" t="n">
        <v>0.4</v>
      </c>
      <c r="D37" s="8" t="n">
        <v>0.3</v>
      </c>
      <c r="E37" s="8" t="n">
        <v>1.2</v>
      </c>
      <c r="F37" s="8" t="n">
        <v>0.9</v>
      </c>
    </row>
    <row r="38" spans="1:6"/>
    <row r="39" spans="1:6">
      <c r="A39" s="4" t="s">
        <v>93</v>
      </c>
      <c r="B39" s="4" t="s">
        <v>99</v>
      </c>
    </row>
  </sheetData>
  <mergeCells count="5">
    <mergeCell ref="A1:B2"/>
    <mergeCell ref="C1:D1"/>
    <mergeCell ref="E1:F1"/>
    <mergeCell ref="A38:E38"/>
    <mergeCell ref="B39:E3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21"/>
  </cols>
  <sheetData>
    <row r="1" spans="1:4">
      <c r="A1" s="1" t="s">
        <v>360</v>
      </c>
      <c r="C1" s="2" t="s">
        <v>1</v>
      </c>
    </row>
    <row r="2" spans="1:4">
      <c r="C2" s="2" t="s">
        <v>277</v>
      </c>
      <c r="D2" s="2" t="s">
        <v>279</v>
      </c>
    </row>
    <row r="3" spans="1:4">
      <c r="A3" s="3" t="s">
        <v>233</v>
      </c>
    </row>
    <row r="4" spans="1:4">
      <c r="A4" s="4" t="s">
        <v>361</v>
      </c>
      <c r="C4" s="7" t="n">
        <v>-57908</v>
      </c>
      <c r="D4" s="7" t="n">
        <v>-84698</v>
      </c>
    </row>
    <row r="5" spans="1:4">
      <c r="A5" s="4" t="s">
        <v>362</v>
      </c>
    </row>
    <row r="6" spans="1:4">
      <c r="A6" s="3" t="s">
        <v>233</v>
      </c>
    </row>
    <row r="7" spans="1:4">
      <c r="A7" s="4" t="s">
        <v>361</v>
      </c>
      <c r="B7" s="4" t="s">
        <v>93</v>
      </c>
      <c r="C7" s="5" t="n">
        <v>-36429</v>
      </c>
      <c r="D7" s="5" t="n">
        <v>-36933</v>
      </c>
    </row>
    <row r="8" spans="1:4">
      <c r="A8" s="4" t="s">
        <v>363</v>
      </c>
    </row>
    <row r="9" spans="1:4">
      <c r="A9" s="3" t="s">
        <v>233</v>
      </c>
    </row>
    <row r="10" spans="1:4">
      <c r="A10" s="4" t="s">
        <v>361</v>
      </c>
      <c r="B10" s="4" t="s">
        <v>93</v>
      </c>
      <c r="C10" s="5" t="n">
        <v>-21479</v>
      </c>
      <c r="D10" s="5" t="n">
        <v>-47765</v>
      </c>
    </row>
    <row r="11" spans="1:4">
      <c r="A11" s="4" t="s">
        <v>364</v>
      </c>
    </row>
    <row r="12" spans="1:4">
      <c r="A12" s="3" t="s">
        <v>233</v>
      </c>
    </row>
    <row r="13" spans="1:4">
      <c r="A13" s="4" t="s">
        <v>361</v>
      </c>
      <c r="B13" s="4" t="s">
        <v>93</v>
      </c>
      <c r="C13" s="5" t="n">
        <v>0</v>
      </c>
      <c r="D13" s="5" t="n">
        <v>0</v>
      </c>
    </row>
    <row r="14" spans="1:4">
      <c r="A14" s="4" t="s">
        <v>365</v>
      </c>
    </row>
    <row r="15" spans="1:4">
      <c r="A15" s="3" t="s">
        <v>233</v>
      </c>
    </row>
    <row r="16" spans="1:4">
      <c r="A16" s="4" t="s">
        <v>361</v>
      </c>
      <c r="B16" s="4" t="s">
        <v>311</v>
      </c>
      <c r="C16" s="5" t="n">
        <v>-21479</v>
      </c>
      <c r="D16" s="5" t="n">
        <v>-47765</v>
      </c>
    </row>
    <row r="17" spans="1:4">
      <c r="A17" s="4" t="s">
        <v>366</v>
      </c>
    </row>
    <row r="18" spans="1:4">
      <c r="A18" s="3" t="s">
        <v>233</v>
      </c>
    </row>
    <row r="19" spans="1:4">
      <c r="A19" s="4" t="s">
        <v>361</v>
      </c>
      <c r="B19" s="4" t="s">
        <v>367</v>
      </c>
      <c r="C19" s="5" t="n">
        <v>0</v>
      </c>
      <c r="D19" s="5" t="n">
        <v>0</v>
      </c>
    </row>
    <row r="20" spans="1:4">
      <c r="A20" s="4" t="s">
        <v>368</v>
      </c>
    </row>
    <row r="21" spans="1:4">
      <c r="A21" s="3" t="s">
        <v>233</v>
      </c>
    </row>
    <row r="22" spans="1:4">
      <c r="A22" s="4" t="s">
        <v>361</v>
      </c>
      <c r="B22" s="4" t="s">
        <v>367</v>
      </c>
      <c r="C22" s="5" t="n">
        <v>-21479</v>
      </c>
      <c r="D22" s="5" t="n">
        <v>-47765</v>
      </c>
    </row>
    <row r="23" spans="1:4">
      <c r="A23" s="4" t="s">
        <v>369</v>
      </c>
    </row>
    <row r="24" spans="1:4">
      <c r="A24" s="3" t="s">
        <v>233</v>
      </c>
    </row>
    <row r="25" spans="1:4">
      <c r="A25" s="4" t="s">
        <v>361</v>
      </c>
      <c r="B25" s="4" t="s">
        <v>367</v>
      </c>
      <c r="C25" s="5" t="n">
        <v>0</v>
      </c>
      <c r="D25" s="5" t="n">
        <v>0</v>
      </c>
    </row>
    <row r="26" spans="1:4">
      <c r="A26" s="4" t="s">
        <v>370</v>
      </c>
    </row>
    <row r="27" spans="1:4">
      <c r="A27" s="3" t="s">
        <v>233</v>
      </c>
    </row>
    <row r="28" spans="1:4">
      <c r="A28" s="4" t="s">
        <v>361</v>
      </c>
      <c r="B28" s="4" t="s">
        <v>333</v>
      </c>
      <c r="C28" s="5" t="n">
        <v>-36429</v>
      </c>
      <c r="D28" s="5" t="n">
        <v>-36933</v>
      </c>
    </row>
    <row r="29" spans="1:4">
      <c r="A29" s="4" t="s">
        <v>371</v>
      </c>
    </row>
    <row r="30" spans="1:4">
      <c r="A30" s="3" t="s">
        <v>233</v>
      </c>
    </row>
    <row r="31" spans="1:4">
      <c r="A31" s="4" t="s">
        <v>361</v>
      </c>
      <c r="B31" s="4" t="s">
        <v>372</v>
      </c>
      <c r="C31" s="5" t="n">
        <v>-36429</v>
      </c>
      <c r="D31" s="5" t="n">
        <v>-36933</v>
      </c>
    </row>
    <row r="32" spans="1:4">
      <c r="A32" s="4" t="s">
        <v>373</v>
      </c>
    </row>
    <row r="33" spans="1:4">
      <c r="A33" s="3" t="s">
        <v>233</v>
      </c>
    </row>
    <row r="34" spans="1:4">
      <c r="A34" s="4" t="s">
        <v>361</v>
      </c>
      <c r="B34" s="4" t="s">
        <v>372</v>
      </c>
      <c r="C34" s="5" t="n">
        <v>0</v>
      </c>
      <c r="D34" s="5" t="n">
        <v>0</v>
      </c>
    </row>
    <row r="35" spans="1:4">
      <c r="A35" s="4" t="s">
        <v>374</v>
      </c>
    </row>
    <row r="36" spans="1:4">
      <c r="A36" s="3" t="s">
        <v>233</v>
      </c>
    </row>
    <row r="37" spans="1:4">
      <c r="A37" s="4" t="s">
        <v>361</v>
      </c>
      <c r="B37" s="4" t="s">
        <v>372</v>
      </c>
      <c r="C37" s="7" t="n">
        <v>0</v>
      </c>
      <c r="D37" s="7" t="n">
        <v>0</v>
      </c>
    </row>
    <row r="38" spans="1:4">
      <c r="A38" s="4" t="s">
        <v>375</v>
      </c>
    </row>
    <row r="39" spans="1:4">
      <c r="A39" s="3" t="s">
        <v>233</v>
      </c>
    </row>
    <row r="40" spans="1:4">
      <c r="A40" s="4" t="s">
        <v>301</v>
      </c>
      <c r="C40" s="5" t="n">
        <v>6</v>
      </c>
    </row>
    <row r="41" spans="1:4">
      <c r="A41" s="4" t="s">
        <v>376</v>
      </c>
      <c r="C41" s="7" t="n">
        <v>3100</v>
      </c>
    </row>
    <row r="42" spans="1:4"/>
    <row r="43" spans="1:4">
      <c r="A43" s="4" t="s">
        <v>93</v>
      </c>
      <c r="B43" s="4" t="s">
        <v>377</v>
      </c>
    </row>
    <row r="44" spans="1:4">
      <c r="A44" s="4" t="s">
        <v>311</v>
      </c>
      <c r="B44" s="4" t="s">
        <v>378</v>
      </c>
    </row>
    <row r="45" spans="1:4">
      <c r="A45" s="4" t="s">
        <v>333</v>
      </c>
      <c r="B45" s="4" t="s">
        <v>379</v>
      </c>
    </row>
  </sheetData>
  <mergeCells count="5">
    <mergeCell ref="A1:B2"/>
    <mergeCell ref="A42:C42"/>
    <mergeCell ref="B43:C43"/>
    <mergeCell ref="B44:C44"/>
    <mergeCell ref="B45:C45"/>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1"/>
    <col customWidth="1" max="5" min="5" width="21"/>
    <col customWidth="1" max="6" min="6" width="31"/>
    <col customWidth="1" max="7" min="7" width="31"/>
  </cols>
  <sheetData>
    <row r="1" spans="1:7">
      <c r="A1" s="1" t="s">
        <v>380</v>
      </c>
      <c r="B1" s="2" t="s">
        <v>65</v>
      </c>
      <c r="D1" s="2" t="s">
        <v>1</v>
      </c>
    </row>
    <row r="2" spans="1:7">
      <c r="B2" s="2" t="s">
        <v>381</v>
      </c>
      <c r="C2" s="2" t="s">
        <v>296</v>
      </c>
      <c r="D2" s="2" t="s">
        <v>381</v>
      </c>
      <c r="E2" s="2" t="s">
        <v>296</v>
      </c>
      <c r="F2" s="2" t="s">
        <v>382</v>
      </c>
      <c r="G2" s="2" t="s">
        <v>383</v>
      </c>
    </row>
    <row r="3" spans="1:7">
      <c r="A3" s="3" t="s">
        <v>384</v>
      </c>
    </row>
    <row r="4" spans="1:7">
      <c r="A4" s="4" t="s">
        <v>385</v>
      </c>
      <c r="F4" s="5" t="n">
        <v>11</v>
      </c>
      <c r="G4" s="5" t="n">
        <v>9</v>
      </c>
    </row>
    <row r="5" spans="1:7">
      <c r="A5" s="4" t="s">
        <v>365</v>
      </c>
    </row>
    <row r="6" spans="1:7">
      <c r="A6" s="3" t="s">
        <v>384</v>
      </c>
    </row>
    <row r="7" spans="1:7">
      <c r="A7" s="4" t="s">
        <v>386</v>
      </c>
      <c r="F7" s="7" t="n">
        <v>200000000</v>
      </c>
      <c r="G7" s="7" t="n">
        <v>300000000</v>
      </c>
    </row>
    <row r="8" spans="1:7">
      <c r="A8" s="4" t="s">
        <v>387</v>
      </c>
      <c r="B8" s="7" t="n">
        <v>0</v>
      </c>
      <c r="C8" s="7" t="n">
        <v>0</v>
      </c>
      <c r="D8" s="7" t="n">
        <v>0</v>
      </c>
      <c r="E8" s="7" t="n">
        <v>0</v>
      </c>
    </row>
    <row r="9" spans="1:7">
      <c r="A9" s="4" t="s">
        <v>388</v>
      </c>
    </row>
    <row r="10" spans="1:7">
      <c r="A10" s="3" t="s">
        <v>384</v>
      </c>
    </row>
    <row r="11" spans="1:7">
      <c r="A11" s="4" t="s">
        <v>386</v>
      </c>
      <c r="F11" s="7" t="n">
        <v>5000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23</v>
      </c>
    </row>
    <row r="2" spans="1:3">
      <c r="A2" s="3" t="s">
        <v>390</v>
      </c>
    </row>
    <row r="3" spans="1:3">
      <c r="A3" s="4" t="s">
        <v>361</v>
      </c>
      <c r="B3" s="7" t="n">
        <v>-21479</v>
      </c>
      <c r="C3" s="7" t="n">
        <v>-47765</v>
      </c>
    </row>
    <row r="4" spans="1:3">
      <c r="A4" s="4" t="s">
        <v>391</v>
      </c>
    </row>
    <row r="5" spans="1:3">
      <c r="A5" s="3" t="s">
        <v>390</v>
      </c>
    </row>
    <row r="6" spans="1:3">
      <c r="A6" s="4" t="s">
        <v>361</v>
      </c>
      <c r="B6" s="5" t="n">
        <v>-3747</v>
      </c>
      <c r="C6" s="5" t="n">
        <v>-5857</v>
      </c>
    </row>
    <row r="7" spans="1:3">
      <c r="A7" s="4" t="s">
        <v>392</v>
      </c>
    </row>
    <row r="8" spans="1:3">
      <c r="A8" s="3" t="s">
        <v>390</v>
      </c>
    </row>
    <row r="9" spans="1:3">
      <c r="A9" s="4" t="s">
        <v>361</v>
      </c>
      <c r="B9" s="7" t="n">
        <v>-17732</v>
      </c>
      <c r="C9" s="7" t="n">
        <v>-4190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3</v>
      </c>
      <c r="B1" s="2" t="s">
        <v>65</v>
      </c>
      <c r="D1" s="2" t="s">
        <v>1</v>
      </c>
    </row>
    <row r="2" spans="1:5">
      <c r="B2" s="2" t="s">
        <v>2</v>
      </c>
      <c r="C2" s="2" t="s">
        <v>66</v>
      </c>
      <c r="D2" s="2" t="s">
        <v>2</v>
      </c>
      <c r="E2" s="2" t="s">
        <v>66</v>
      </c>
    </row>
    <row r="3" spans="1:5">
      <c r="A3" s="3" t="s">
        <v>394</v>
      </c>
    </row>
    <row r="4" spans="1:5">
      <c r="A4" s="4" t="s">
        <v>395</v>
      </c>
      <c r="B4" s="7" t="n">
        <v>2887</v>
      </c>
      <c r="C4" s="7" t="n">
        <v>-7825</v>
      </c>
      <c r="D4" s="7" t="n">
        <v>21992</v>
      </c>
      <c r="E4" s="7" t="n">
        <v>-28008</v>
      </c>
    </row>
    <row r="5" spans="1:5">
      <c r="A5" s="4" t="s">
        <v>396</v>
      </c>
      <c r="B5" s="5" t="n">
        <v>1009</v>
      </c>
      <c r="C5" s="5" t="n">
        <v>860</v>
      </c>
      <c r="D5" s="5" t="n">
        <v>4294</v>
      </c>
      <c r="E5" s="5" t="n">
        <v>3180</v>
      </c>
    </row>
    <row r="6" spans="1:5">
      <c r="A6" s="4" t="s">
        <v>397</v>
      </c>
    </row>
    <row r="7" spans="1:5">
      <c r="A7" s="3" t="s">
        <v>394</v>
      </c>
    </row>
    <row r="8" spans="1:5">
      <c r="A8" s="4" t="s">
        <v>395</v>
      </c>
      <c r="B8" s="5" t="n">
        <v>2887</v>
      </c>
      <c r="C8" s="5" t="n">
        <v>-7825</v>
      </c>
      <c r="D8" s="5" t="n">
        <v>21992</v>
      </c>
      <c r="E8" s="5" t="n">
        <v>-28008</v>
      </c>
    </row>
    <row r="9" spans="1:5">
      <c r="A9" s="4" t="s">
        <v>398</v>
      </c>
    </row>
    <row r="10" spans="1:5">
      <c r="A10" s="3" t="s">
        <v>394</v>
      </c>
    </row>
    <row r="11" spans="1:5">
      <c r="A11" s="4" t="s">
        <v>396</v>
      </c>
      <c r="B11" s="7" t="n">
        <v>1009</v>
      </c>
      <c r="C11" s="7" t="n">
        <v>860</v>
      </c>
      <c r="D11" s="7" t="n">
        <v>4294</v>
      </c>
      <c r="E11" s="7" t="n">
        <v>318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1"/>
    <col customWidth="1" max="5" min="5" width="8"/>
    <col customWidth="1" max="6" min="6" width="31"/>
    <col customWidth="1" max="7" min="7" width="21"/>
    <col customWidth="1" max="8" min="8" width="21"/>
    <col customWidth="1" max="9" min="9" width="8"/>
    <col customWidth="1" max="10" min="10" width="21"/>
    <col customWidth="1" max="11" min="11" width="4"/>
    <col customWidth="1" max="12" min="12" width="21"/>
  </cols>
  <sheetData>
    <row r="1" spans="1:12">
      <c r="A1" s="1" t="s">
        <v>399</v>
      </c>
      <c r="C1" s="2" t="s">
        <v>65</v>
      </c>
      <c r="H1" s="2" t="s">
        <v>1</v>
      </c>
    </row>
    <row r="2" spans="1:12">
      <c r="C2" s="2" t="s">
        <v>400</v>
      </c>
      <c r="D2" s="2" t="s">
        <v>381</v>
      </c>
      <c r="F2" s="2" t="s">
        <v>401</v>
      </c>
      <c r="G2" s="2" t="s">
        <v>296</v>
      </c>
      <c r="H2" s="2" t="s">
        <v>381</v>
      </c>
      <c r="J2" s="2" t="s">
        <v>296</v>
      </c>
      <c r="L2" s="2" t="s">
        <v>279</v>
      </c>
    </row>
    <row r="3" spans="1:12">
      <c r="A3" s="3" t="s">
        <v>222</v>
      </c>
    </row>
    <row r="4" spans="1:12">
      <c r="A4" s="4" t="s">
        <v>402</v>
      </c>
      <c r="D4" s="7" t="n">
        <v>1837</v>
      </c>
      <c r="G4" s="7" t="n">
        <v>7744</v>
      </c>
      <c r="H4" s="7" t="n">
        <v>6081</v>
      </c>
      <c r="J4" s="7" t="n">
        <v>7744</v>
      </c>
      <c r="K4" s="4" t="s">
        <v>93</v>
      </c>
    </row>
    <row r="5" spans="1:12">
      <c r="A5" s="4" t="s">
        <v>403</v>
      </c>
      <c r="D5" s="5" t="n">
        <v>2244</v>
      </c>
      <c r="G5" s="5" t="n">
        <v>914</v>
      </c>
      <c r="H5" s="5" t="n">
        <v>5434</v>
      </c>
      <c r="J5" s="5" t="n">
        <v>2489</v>
      </c>
    </row>
    <row r="6" spans="1:12">
      <c r="A6" s="4" t="s">
        <v>404</v>
      </c>
      <c r="H6" s="5" t="n">
        <v>2186</v>
      </c>
      <c r="J6" s="5" t="n">
        <v>2295</v>
      </c>
    </row>
    <row r="7" spans="1:12">
      <c r="A7" s="4" t="s">
        <v>405</v>
      </c>
      <c r="D7" s="5" t="n">
        <v>505</v>
      </c>
      <c r="G7" s="5" t="n">
        <v>551</v>
      </c>
      <c r="H7" s="5" t="n">
        <v>505</v>
      </c>
      <c r="J7" s="5" t="n">
        <v>551</v>
      </c>
    </row>
    <row r="8" spans="1:12">
      <c r="A8" s="4" t="s">
        <v>406</v>
      </c>
      <c r="D8" s="5" t="n">
        <v>674</v>
      </c>
      <c r="G8" s="5" t="n">
        <v>673</v>
      </c>
      <c r="H8" s="5" t="n">
        <v>1394</v>
      </c>
      <c r="J8" s="5" t="n">
        <v>1531</v>
      </c>
    </row>
    <row r="9" spans="1:12">
      <c r="A9" s="4" t="s">
        <v>80</v>
      </c>
      <c r="D9" s="5" t="n">
        <v>6212</v>
      </c>
      <c r="G9" s="5" t="n">
        <v>10519</v>
      </c>
      <c r="H9" s="5" t="n">
        <v>15600</v>
      </c>
      <c r="J9" s="5" t="n">
        <v>14598</v>
      </c>
    </row>
    <row r="10" spans="1:12">
      <c r="A10" s="4" t="s">
        <v>407</v>
      </c>
    </row>
    <row r="11" spans="1:12">
      <c r="A11" s="3" t="s">
        <v>222</v>
      </c>
    </row>
    <row r="12" spans="1:12">
      <c r="A12" s="4" t="s">
        <v>402</v>
      </c>
      <c r="B12" s="4" t="s">
        <v>311</v>
      </c>
      <c r="D12" s="5" t="n">
        <v>1654</v>
      </c>
      <c r="G12" s="5" t="n">
        <v>0</v>
      </c>
      <c r="H12" s="5" t="n">
        <v>1654</v>
      </c>
      <c r="J12" s="5" t="n">
        <v>0</v>
      </c>
    </row>
    <row r="13" spans="1:12">
      <c r="A13" s="4" t="s">
        <v>246</v>
      </c>
    </row>
    <row r="14" spans="1:12">
      <c r="A14" s="3" t="s">
        <v>222</v>
      </c>
    </row>
    <row r="15" spans="1:12">
      <c r="A15" s="4" t="s">
        <v>402</v>
      </c>
      <c r="B15" s="4" t="s">
        <v>333</v>
      </c>
      <c r="D15" s="5" t="n">
        <v>0</v>
      </c>
      <c r="G15" s="5" t="n">
        <v>847</v>
      </c>
      <c r="H15" s="5" t="n">
        <v>2908</v>
      </c>
      <c r="J15" s="5" t="n">
        <v>847</v>
      </c>
    </row>
    <row r="16" spans="1:12">
      <c r="A16" s="4" t="s">
        <v>408</v>
      </c>
      <c r="H16" s="5" t="n">
        <v>482</v>
      </c>
    </row>
    <row r="17" spans="1:12">
      <c r="A17" s="4" t="s">
        <v>248</v>
      </c>
    </row>
    <row r="18" spans="1:12">
      <c r="A18" s="3" t="s">
        <v>222</v>
      </c>
    </row>
    <row r="19" spans="1:12">
      <c r="A19" s="4" t="s">
        <v>402</v>
      </c>
      <c r="D19" s="5" t="n">
        <v>179</v>
      </c>
      <c r="G19" s="5" t="n">
        <v>6487</v>
      </c>
      <c r="H19" s="5" t="n">
        <v>722</v>
      </c>
      <c r="J19" s="5" t="n">
        <v>6487</v>
      </c>
    </row>
    <row r="20" spans="1:12">
      <c r="A20" s="4" t="s">
        <v>409</v>
      </c>
      <c r="D20" s="5" t="n">
        <v>667</v>
      </c>
      <c r="H20" s="5" t="n">
        <v>667</v>
      </c>
      <c r="L20" s="7" t="n">
        <v>4198</v>
      </c>
    </row>
    <row r="21" spans="1:12">
      <c r="A21" s="4" t="s">
        <v>408</v>
      </c>
      <c r="H21" s="5" t="n">
        <v>722</v>
      </c>
    </row>
    <row r="22" spans="1:12">
      <c r="A22" s="4" t="s">
        <v>309</v>
      </c>
      <c r="H22" s="5" t="n">
        <v>-4253</v>
      </c>
    </row>
    <row r="23" spans="1:12">
      <c r="A23" s="4" t="s">
        <v>410</v>
      </c>
    </row>
    <row r="24" spans="1:12">
      <c r="A24" s="3" t="s">
        <v>222</v>
      </c>
    </row>
    <row r="25" spans="1:12">
      <c r="A25" s="4" t="s">
        <v>402</v>
      </c>
      <c r="B25" s="4" t="s">
        <v>411</v>
      </c>
      <c r="D25" s="5" t="n">
        <v>4</v>
      </c>
      <c r="G25" s="5" t="n">
        <v>410</v>
      </c>
      <c r="H25" s="5" t="n">
        <v>797</v>
      </c>
      <c r="J25" s="5" t="n">
        <v>410</v>
      </c>
    </row>
    <row r="26" spans="1:12">
      <c r="A26" s="4" t="s">
        <v>250</v>
      </c>
    </row>
    <row r="27" spans="1:12">
      <c r="A27" s="3" t="s">
        <v>222</v>
      </c>
    </row>
    <row r="28" spans="1:12">
      <c r="A28" s="4" t="s">
        <v>409</v>
      </c>
      <c r="D28" s="5" t="n">
        <v>6374</v>
      </c>
      <c r="E28" s="4" t="s">
        <v>412</v>
      </c>
      <c r="H28" s="5" t="n">
        <v>6374</v>
      </c>
      <c r="I28" s="4" t="s">
        <v>412</v>
      </c>
      <c r="L28" s="5" t="n">
        <v>7231</v>
      </c>
    </row>
    <row r="29" spans="1:12">
      <c r="A29" s="4" t="s">
        <v>413</v>
      </c>
      <c r="B29" s="4" t="s">
        <v>414</v>
      </c>
      <c r="H29" s="5" t="n">
        <v>966</v>
      </c>
    </row>
    <row r="30" spans="1:12">
      <c r="A30" s="4" t="s">
        <v>309</v>
      </c>
      <c r="H30" s="5" t="n">
        <v>-3501</v>
      </c>
    </row>
    <row r="31" spans="1:12">
      <c r="A31" s="4" t="s">
        <v>415</v>
      </c>
    </row>
    <row r="32" spans="1:12">
      <c r="A32" s="3" t="s">
        <v>222</v>
      </c>
    </row>
    <row r="33" spans="1:12">
      <c r="A33" s="4" t="s">
        <v>416</v>
      </c>
      <c r="D33" s="5" t="n">
        <v>2200</v>
      </c>
      <c r="H33" s="5" t="n">
        <v>2200</v>
      </c>
    </row>
    <row r="34" spans="1:12">
      <c r="A34" s="4" t="s">
        <v>417</v>
      </c>
    </row>
    <row r="35" spans="1:12">
      <c r="A35" s="3" t="s">
        <v>222</v>
      </c>
    </row>
    <row r="36" spans="1:12">
      <c r="A36" s="4" t="s">
        <v>418</v>
      </c>
      <c r="H36" s="5" t="n">
        <v>1200</v>
      </c>
    </row>
    <row r="37" spans="1:12">
      <c r="A37" s="4" t="s">
        <v>409</v>
      </c>
      <c r="D37" s="5" t="n">
        <v>2718</v>
      </c>
      <c r="H37" s="5" t="n">
        <v>2718</v>
      </c>
      <c r="L37" s="7" t="n">
        <v>0</v>
      </c>
    </row>
    <row r="38" spans="1:12">
      <c r="A38" s="4" t="s">
        <v>309</v>
      </c>
      <c r="H38" s="5" t="n">
        <v>-212</v>
      </c>
    </row>
    <row r="39" spans="1:12">
      <c r="A39" s="4" t="s">
        <v>419</v>
      </c>
      <c r="D39" s="5" t="n">
        <v>900</v>
      </c>
      <c r="H39" s="5" t="n">
        <v>900</v>
      </c>
    </row>
    <row r="40" spans="1:12">
      <c r="A40" s="4" t="s">
        <v>420</v>
      </c>
      <c r="D40" s="5" t="n">
        <v>300</v>
      </c>
      <c r="H40" s="5" t="n">
        <v>300</v>
      </c>
    </row>
    <row r="41" spans="1:12">
      <c r="A41" s="4" t="s">
        <v>421</v>
      </c>
    </row>
    <row r="42" spans="1:12">
      <c r="A42" s="3" t="s">
        <v>222</v>
      </c>
    </row>
    <row r="43" spans="1:12">
      <c r="A43" s="4" t="s">
        <v>402</v>
      </c>
      <c r="B43" s="4" t="s">
        <v>93</v>
      </c>
      <c r="D43" s="5" t="n">
        <v>168</v>
      </c>
      <c r="G43" s="5" t="n">
        <v>1535</v>
      </c>
      <c r="H43" s="5" t="n">
        <v>439</v>
      </c>
      <c r="J43" s="5" t="n">
        <v>1535</v>
      </c>
    </row>
    <row r="44" spans="1:12">
      <c r="A44" s="4" t="s">
        <v>287</v>
      </c>
    </row>
    <row r="45" spans="1:12">
      <c r="A45" s="3" t="s">
        <v>222</v>
      </c>
    </row>
    <row r="46" spans="1:12">
      <c r="A46" s="4" t="s">
        <v>402</v>
      </c>
      <c r="D46" s="5" t="n">
        <v>0</v>
      </c>
      <c r="G46" s="5" t="n">
        <v>1796</v>
      </c>
      <c r="H46" s="5" t="n">
        <v>159</v>
      </c>
      <c r="J46" s="5" t="n">
        <v>1796</v>
      </c>
    </row>
    <row r="47" spans="1:12">
      <c r="A47" s="4" t="s">
        <v>291</v>
      </c>
    </row>
    <row r="48" spans="1:12">
      <c r="A48" s="3" t="s">
        <v>222</v>
      </c>
    </row>
    <row r="49" spans="1:12">
      <c r="A49" s="4" t="s">
        <v>330</v>
      </c>
      <c r="F49" s="5" t="n">
        <v>1</v>
      </c>
    </row>
    <row r="50" spans="1:12">
      <c r="A50" s="4" t="s">
        <v>402</v>
      </c>
      <c r="B50" s="4" t="s">
        <v>422</v>
      </c>
      <c r="D50" s="5" t="n">
        <v>1669</v>
      </c>
      <c r="G50" s="5" t="n">
        <v>4413</v>
      </c>
      <c r="H50" s="5" t="n">
        <v>5483</v>
      </c>
      <c r="J50" s="5" t="n">
        <v>4413</v>
      </c>
    </row>
    <row r="51" spans="1:12">
      <c r="A51" s="4" t="s">
        <v>423</v>
      </c>
    </row>
    <row r="52" spans="1:12">
      <c r="A52" s="3" t="s">
        <v>222</v>
      </c>
    </row>
    <row r="53" spans="1:12">
      <c r="A53" s="4" t="s">
        <v>413</v>
      </c>
      <c r="H53" s="5" t="n">
        <v>1196</v>
      </c>
    </row>
    <row r="54" spans="1:12">
      <c r="A54" s="4" t="s">
        <v>424</v>
      </c>
    </row>
    <row r="55" spans="1:12">
      <c r="A55" s="3" t="s">
        <v>222</v>
      </c>
    </row>
    <row r="56" spans="1:12">
      <c r="A56" s="4" t="s">
        <v>413</v>
      </c>
      <c r="H56" s="7" t="n">
        <v>3</v>
      </c>
    </row>
    <row r="57" spans="1:12">
      <c r="A57" s="4" t="s">
        <v>425</v>
      </c>
    </row>
    <row r="58" spans="1:12">
      <c r="A58" s="3" t="s">
        <v>222</v>
      </c>
    </row>
    <row r="59" spans="1:12">
      <c r="A59" s="4" t="s">
        <v>426</v>
      </c>
      <c r="H59" s="5" t="n">
        <v>4</v>
      </c>
    </row>
    <row r="60" spans="1:12">
      <c r="A60" s="4" t="s">
        <v>427</v>
      </c>
    </row>
    <row r="61" spans="1:12">
      <c r="A61" s="3" t="s">
        <v>222</v>
      </c>
    </row>
    <row r="62" spans="1:12">
      <c r="A62" s="4" t="s">
        <v>404</v>
      </c>
      <c r="D62" s="7" t="n">
        <v>952</v>
      </c>
      <c r="G62" s="7" t="n">
        <v>637</v>
      </c>
      <c r="H62" s="7" t="n">
        <v>2186</v>
      </c>
      <c r="J62" s="7" t="n">
        <v>2283</v>
      </c>
    </row>
    <row r="63" spans="1:12">
      <c r="A63" s="4" t="s">
        <v>428</v>
      </c>
    </row>
    <row r="64" spans="1:12">
      <c r="A64" s="3" t="s">
        <v>222</v>
      </c>
    </row>
    <row r="65" spans="1:12">
      <c r="A65" s="4" t="s">
        <v>408</v>
      </c>
      <c r="H65" s="5" t="n">
        <v>2927</v>
      </c>
    </row>
    <row r="66" spans="1:12">
      <c r="A66" s="4" t="s">
        <v>429</v>
      </c>
    </row>
    <row r="67" spans="1:12">
      <c r="A67" s="3" t="s">
        <v>222</v>
      </c>
    </row>
    <row r="68" spans="1:12">
      <c r="A68" s="4" t="s">
        <v>430</v>
      </c>
      <c r="H68" s="5" t="n">
        <v>500</v>
      </c>
    </row>
    <row r="69" spans="1:12">
      <c r="A69" s="4" t="s">
        <v>431</v>
      </c>
    </row>
    <row r="70" spans="1:12">
      <c r="A70" s="3" t="s">
        <v>222</v>
      </c>
    </row>
    <row r="71" spans="1:12">
      <c r="A71" s="4" t="s">
        <v>430</v>
      </c>
      <c r="H71" s="7" t="n">
        <v>500</v>
      </c>
    </row>
    <row r="72" spans="1:12">
      <c r="A72" s="4" t="s">
        <v>432</v>
      </c>
    </row>
    <row r="73" spans="1:12">
      <c r="A73" s="3" t="s">
        <v>222</v>
      </c>
    </row>
    <row r="74" spans="1:12">
      <c r="A74" s="4" t="s">
        <v>430</v>
      </c>
      <c r="F74" s="7" t="n">
        <v>400</v>
      </c>
    </row>
    <row r="75" spans="1:12">
      <c r="A75" s="4" t="s">
        <v>433</v>
      </c>
    </row>
    <row r="76" spans="1:12">
      <c r="A76" s="3" t="s">
        <v>222</v>
      </c>
    </row>
    <row r="77" spans="1:12">
      <c r="A77" s="4" t="s">
        <v>301</v>
      </c>
      <c r="C77" s="5" t="n">
        <v>2</v>
      </c>
    </row>
    <row r="78" spans="1:12">
      <c r="A78" s="4" t="s">
        <v>434</v>
      </c>
    </row>
    <row r="79" spans="1:12">
      <c r="A79" s="3" t="s">
        <v>222</v>
      </c>
    </row>
    <row r="80" spans="1:12">
      <c r="A80" s="4" t="s">
        <v>301</v>
      </c>
      <c r="C80" s="5" t="n">
        <v>3</v>
      </c>
    </row>
    <row r="81" spans="1:12"/>
    <row r="82" spans="1:12">
      <c r="A82" s="4" t="s">
        <v>93</v>
      </c>
      <c r="B82" s="4" t="s">
        <v>435</v>
      </c>
    </row>
    <row r="83" spans="1:12">
      <c r="A83" s="4" t="s">
        <v>311</v>
      </c>
      <c r="B83" s="4" t="s">
        <v>436</v>
      </c>
    </row>
    <row r="84" spans="1:12">
      <c r="A84" s="4" t="s">
        <v>333</v>
      </c>
      <c r="B84" s="4" t="s">
        <v>437</v>
      </c>
    </row>
    <row r="85" spans="1:12">
      <c r="A85" s="4" t="s">
        <v>411</v>
      </c>
      <c r="B85" s="4" t="s">
        <v>438</v>
      </c>
    </row>
    <row r="86" spans="1:12">
      <c r="A86" s="4" t="s">
        <v>439</v>
      </c>
      <c r="B86" s="4" t="s">
        <v>440</v>
      </c>
    </row>
    <row r="87" spans="1:12">
      <c r="A87" s="4" t="s">
        <v>441</v>
      </c>
      <c r="B87" s="4" t="s">
        <v>442</v>
      </c>
    </row>
    <row r="88" spans="1:12">
      <c r="A88" s="4" t="s">
        <v>414</v>
      </c>
      <c r="B88" s="4" t="s">
        <v>443</v>
      </c>
    </row>
    <row r="89" spans="1:12">
      <c r="A89" s="4" t="s">
        <v>422</v>
      </c>
      <c r="B89" s="4" t="s">
        <v>444</v>
      </c>
    </row>
  </sheetData>
  <mergeCells count="15">
    <mergeCell ref="A1:B2"/>
    <mergeCell ref="C1:G1"/>
    <mergeCell ref="H1:K1"/>
    <mergeCell ref="D2:E2"/>
    <mergeCell ref="H2:I2"/>
    <mergeCell ref="J2:K2"/>
    <mergeCell ref="A81:K81"/>
    <mergeCell ref="B82:K82"/>
    <mergeCell ref="B83:K83"/>
    <mergeCell ref="B84:K84"/>
    <mergeCell ref="B85:K85"/>
    <mergeCell ref="B86:K86"/>
    <mergeCell ref="B87:K87"/>
    <mergeCell ref="B88:K88"/>
    <mergeCell ref="B89:K89"/>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445</v>
      </c>
      <c r="B1" s="2" t="s">
        <v>65</v>
      </c>
      <c r="D1" s="2" t="s">
        <v>1</v>
      </c>
    </row>
    <row r="2" spans="1:5">
      <c r="B2" s="2" t="s">
        <v>2</v>
      </c>
      <c r="C2" s="2" t="s">
        <v>66</v>
      </c>
      <c r="D2" s="2" t="s">
        <v>2</v>
      </c>
      <c r="E2" s="2" t="s">
        <v>66</v>
      </c>
    </row>
    <row r="3" spans="1:5">
      <c r="A3" s="3" t="s">
        <v>172</v>
      </c>
    </row>
    <row r="4" spans="1:5">
      <c r="A4" s="4" t="s">
        <v>446</v>
      </c>
      <c r="B4" s="4" t="s">
        <v>447</v>
      </c>
      <c r="C4" s="4" t="s">
        <v>448</v>
      </c>
      <c r="D4" s="4" t="s">
        <v>449</v>
      </c>
      <c r="E4" s="4" t="s">
        <v>45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51</v>
      </c>
      <c r="C1" s="2" t="s">
        <v>65</v>
      </c>
      <c r="E1" s="2" t="s">
        <v>1</v>
      </c>
    </row>
    <row r="2" spans="1:6">
      <c r="C2" s="2" t="s">
        <v>2</v>
      </c>
      <c r="D2" s="2" t="s">
        <v>66</v>
      </c>
      <c r="E2" s="2" t="s">
        <v>2</v>
      </c>
      <c r="F2" s="2" t="s">
        <v>66</v>
      </c>
    </row>
    <row r="3" spans="1:6">
      <c r="A3" s="4" t="s">
        <v>452</v>
      </c>
    </row>
    <row r="4" spans="1:6">
      <c r="A4" s="3" t="s">
        <v>453</v>
      </c>
    </row>
    <row r="5" spans="1:6">
      <c r="A5" s="4" t="s">
        <v>454</v>
      </c>
      <c r="C5" s="7" t="n">
        <v>5247</v>
      </c>
      <c r="D5" s="7" t="n">
        <v>5579</v>
      </c>
      <c r="E5" s="7" t="n">
        <v>17491</v>
      </c>
      <c r="F5" s="7" t="n">
        <v>18599</v>
      </c>
    </row>
    <row r="6" spans="1:6">
      <c r="A6" s="4" t="s">
        <v>455</v>
      </c>
      <c r="C6" s="5" t="n">
        <v>505</v>
      </c>
      <c r="D6" s="5" t="n">
        <v>1212</v>
      </c>
      <c r="E6" s="5" t="n">
        <v>1682</v>
      </c>
      <c r="F6" s="5" t="n">
        <v>4040</v>
      </c>
    </row>
    <row r="7" spans="1:6">
      <c r="A7" s="4" t="s">
        <v>456</v>
      </c>
      <c r="C7" s="5" t="n">
        <v>-6494</v>
      </c>
      <c r="D7" s="5" t="n">
        <v>-5020</v>
      </c>
      <c r="E7" s="5" t="n">
        <v>-21647</v>
      </c>
      <c r="F7" s="5" t="n">
        <v>-16735</v>
      </c>
    </row>
    <row r="8" spans="1:6">
      <c r="A8" s="4" t="s">
        <v>457</v>
      </c>
      <c r="B8" s="4" t="s">
        <v>93</v>
      </c>
      <c r="C8" s="5" t="n">
        <v>1411</v>
      </c>
      <c r="D8" s="5" t="n">
        <v>943</v>
      </c>
      <c r="E8" s="5" t="n">
        <v>4703</v>
      </c>
      <c r="F8" s="5" t="n">
        <v>3144</v>
      </c>
    </row>
    <row r="9" spans="1:6">
      <c r="A9" s="4" t="s">
        <v>458</v>
      </c>
      <c r="B9" s="4" t="s">
        <v>93</v>
      </c>
      <c r="C9" s="5" t="n">
        <v>35</v>
      </c>
      <c r="D9" s="5" t="n">
        <v>56</v>
      </c>
      <c r="E9" s="5" t="n">
        <v>117</v>
      </c>
      <c r="F9" s="5" t="n">
        <v>185</v>
      </c>
    </row>
    <row r="10" spans="1:6">
      <c r="A10" s="4" t="s">
        <v>459</v>
      </c>
      <c r="C10" s="5" t="n">
        <v>704</v>
      </c>
      <c r="D10" s="5" t="n">
        <v>2770</v>
      </c>
      <c r="E10" s="5" t="n">
        <v>2346</v>
      </c>
      <c r="F10" s="5" t="n">
        <v>9233</v>
      </c>
    </row>
    <row r="11" spans="1:6">
      <c r="A11" s="4" t="s">
        <v>460</v>
      </c>
    </row>
    <row r="12" spans="1:6">
      <c r="A12" s="3" t="s">
        <v>453</v>
      </c>
    </row>
    <row r="13" spans="1:6">
      <c r="A13" s="4" t="s">
        <v>454</v>
      </c>
      <c r="C13" s="5" t="n">
        <v>232</v>
      </c>
      <c r="D13" s="5" t="n">
        <v>292</v>
      </c>
      <c r="E13" s="5" t="n">
        <v>772</v>
      </c>
      <c r="F13" s="5" t="n">
        <v>972</v>
      </c>
    </row>
    <row r="14" spans="1:6">
      <c r="A14" s="4" t="s">
        <v>457</v>
      </c>
      <c r="B14" s="4" t="s">
        <v>93</v>
      </c>
      <c r="C14" s="5" t="n">
        <v>37</v>
      </c>
      <c r="D14" s="5" t="n">
        <v>51</v>
      </c>
      <c r="E14" s="5" t="n">
        <v>124</v>
      </c>
      <c r="F14" s="5" t="n">
        <v>169</v>
      </c>
    </row>
    <row r="15" spans="1:6">
      <c r="A15" s="4" t="s">
        <v>459</v>
      </c>
      <c r="C15" s="7" t="n">
        <v>269</v>
      </c>
      <c r="D15" s="7" t="n">
        <v>343</v>
      </c>
      <c r="E15" s="7" t="n">
        <v>896</v>
      </c>
      <c r="F15" s="7" t="n">
        <v>1141</v>
      </c>
    </row>
    <row r="16" spans="1:6"/>
    <row r="17" spans="1:6">
      <c r="A17" s="4" t="s">
        <v>93</v>
      </c>
      <c r="B17" s="4" t="s">
        <v>461</v>
      </c>
    </row>
  </sheetData>
  <mergeCells count="5">
    <mergeCell ref="A1:B2"/>
    <mergeCell ref="C1:D1"/>
    <mergeCell ref="E1:F1"/>
    <mergeCell ref="A16:E16"/>
    <mergeCell ref="B17:E1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62</v>
      </c>
      <c r="B1" s="2" t="s">
        <v>65</v>
      </c>
      <c r="C1" s="2" t="s">
        <v>1</v>
      </c>
    </row>
    <row r="2" spans="1:4">
      <c r="B2" s="2" t="s">
        <v>463</v>
      </c>
      <c r="C2" s="2" t="s">
        <v>2</v>
      </c>
      <c r="D2" s="2" t="s">
        <v>464</v>
      </c>
    </row>
    <row r="3" spans="1:4">
      <c r="A3" s="3" t="s">
        <v>453</v>
      </c>
    </row>
    <row r="4" spans="1:4">
      <c r="A4" s="4" t="s">
        <v>465</v>
      </c>
      <c r="D4" s="7" t="n">
        <v>0</v>
      </c>
    </row>
    <row r="5" spans="1:4">
      <c r="A5" s="4" t="s">
        <v>466</v>
      </c>
    </row>
    <row r="6" spans="1:4">
      <c r="A6" s="3" t="s">
        <v>453</v>
      </c>
    </row>
    <row r="7" spans="1:4">
      <c r="A7" s="4" t="s">
        <v>467</v>
      </c>
      <c r="C7" s="7" t="n">
        <v>3350000</v>
      </c>
    </row>
    <row r="8" spans="1:4">
      <c r="A8" s="4" t="s">
        <v>460</v>
      </c>
    </row>
    <row r="9" spans="1:4">
      <c r="A9" s="3" t="s">
        <v>453</v>
      </c>
    </row>
    <row r="10" spans="1:4">
      <c r="A10" s="4" t="s">
        <v>467</v>
      </c>
      <c r="C10" s="7" t="n">
        <v>760000</v>
      </c>
    </row>
    <row r="11" spans="1:4">
      <c r="A11" s="4" t="s">
        <v>468</v>
      </c>
    </row>
    <row r="12" spans="1:4">
      <c r="A12" s="3" t="s">
        <v>453</v>
      </c>
    </row>
    <row r="13" spans="1:4">
      <c r="A13" s="4" t="s">
        <v>469</v>
      </c>
      <c r="B13" s="7" t="n">
        <v>1100000</v>
      </c>
    </row>
    <row r="14" spans="1:4">
      <c r="A14" s="4" t="s">
        <v>470</v>
      </c>
    </row>
    <row r="15" spans="1:4">
      <c r="A15" s="3" t="s">
        <v>453</v>
      </c>
    </row>
    <row r="16" spans="1:4">
      <c r="A16" s="4" t="s">
        <v>469</v>
      </c>
      <c r="B16" s="7" t="n">
        <v>3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471</v>
      </c>
      <c r="B1" s="2" t="s">
        <v>1</v>
      </c>
    </row>
    <row r="2" spans="1:2">
      <c r="B2" s="2" t="s">
        <v>472</v>
      </c>
    </row>
    <row r="3" spans="1:2">
      <c r="A3" s="4" t="s">
        <v>473</v>
      </c>
    </row>
    <row r="4" spans="1:2">
      <c r="A4" s="3" t="s">
        <v>474</v>
      </c>
    </row>
    <row r="5" spans="1:2">
      <c r="A5" s="4" t="s">
        <v>258</v>
      </c>
      <c r="B5" s="5" t="n">
        <v>65947</v>
      </c>
    </row>
    <row r="6" spans="1:2">
      <c r="A6" s="4" t="s">
        <v>475</v>
      </c>
    </row>
    <row r="7" spans="1:2">
      <c r="A7" s="3" t="s">
        <v>474</v>
      </c>
    </row>
    <row r="8" spans="1:2">
      <c r="A8" s="4" t="s">
        <v>258</v>
      </c>
      <c r="B8" s="5" t="n">
        <v>29625</v>
      </c>
    </row>
    <row r="9" spans="1:2">
      <c r="A9" s="4" t="s">
        <v>476</v>
      </c>
    </row>
    <row r="10" spans="1:2">
      <c r="A10" s="3" t="s">
        <v>474</v>
      </c>
    </row>
    <row r="11" spans="1:2">
      <c r="A11" s="4" t="s">
        <v>477</v>
      </c>
      <c r="B11" s="5" t="n">
        <v>8979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8</v>
      </c>
      <c r="B1" s="2" t="s">
        <v>65</v>
      </c>
      <c r="D1" s="2" t="s">
        <v>1</v>
      </c>
    </row>
    <row r="2" spans="1:5">
      <c r="B2" s="2" t="s">
        <v>2</v>
      </c>
      <c r="C2" s="2" t="s">
        <v>66</v>
      </c>
      <c r="D2" s="2" t="s">
        <v>2</v>
      </c>
      <c r="E2" s="2" t="s">
        <v>66</v>
      </c>
    </row>
    <row r="3" spans="1:5">
      <c r="A3" s="3" t="s">
        <v>474</v>
      </c>
    </row>
    <row r="4" spans="1:5">
      <c r="A4" s="4" t="s">
        <v>479</v>
      </c>
      <c r="B4" s="7" t="n">
        <v>2120</v>
      </c>
      <c r="C4" s="7" t="n">
        <v>1319</v>
      </c>
      <c r="D4" s="7" t="n">
        <v>8855</v>
      </c>
      <c r="E4" s="7" t="n">
        <v>9220</v>
      </c>
    </row>
    <row r="5" spans="1:5">
      <c r="A5" s="4" t="s">
        <v>480</v>
      </c>
    </row>
    <row r="6" spans="1:5">
      <c r="A6" s="3" t="s">
        <v>474</v>
      </c>
    </row>
    <row r="7" spans="1:5">
      <c r="A7" s="4" t="s">
        <v>479</v>
      </c>
      <c r="B7" s="5" t="n">
        <v>1241</v>
      </c>
      <c r="C7" s="5" t="n">
        <v>745</v>
      </c>
      <c r="D7" s="5" t="n">
        <v>5250</v>
      </c>
      <c r="E7" s="5" t="n">
        <v>4472</v>
      </c>
    </row>
    <row r="8" spans="1:5">
      <c r="A8" s="4" t="s">
        <v>475</v>
      </c>
    </row>
    <row r="9" spans="1:5">
      <c r="A9" s="3" t="s">
        <v>474</v>
      </c>
    </row>
    <row r="10" spans="1:5">
      <c r="A10" s="4" t="s">
        <v>479</v>
      </c>
      <c r="B10" s="5" t="n">
        <v>496</v>
      </c>
      <c r="C10" s="5" t="n">
        <v>238</v>
      </c>
      <c r="D10" s="5" t="n">
        <v>1736</v>
      </c>
      <c r="E10" s="5" t="n">
        <v>2372</v>
      </c>
    </row>
    <row r="11" spans="1:5">
      <c r="A11" s="4" t="s">
        <v>476</v>
      </c>
    </row>
    <row r="12" spans="1:5">
      <c r="A12" s="3" t="s">
        <v>474</v>
      </c>
    </row>
    <row r="13" spans="1:5">
      <c r="A13" s="4" t="s">
        <v>479</v>
      </c>
      <c r="B13" s="5" t="n">
        <v>363</v>
      </c>
      <c r="C13" s="5" t="n">
        <v>316</v>
      </c>
      <c r="D13" s="5" t="n">
        <v>1532</v>
      </c>
      <c r="E13" s="5" t="n">
        <v>2039</v>
      </c>
    </row>
    <row r="14" spans="1:5">
      <c r="A14" s="4" t="s">
        <v>481</v>
      </c>
    </row>
    <row r="15" spans="1:5">
      <c r="A15" s="3" t="s">
        <v>474</v>
      </c>
    </row>
    <row r="16" spans="1:5">
      <c r="A16" s="4" t="s">
        <v>479</v>
      </c>
      <c r="B16" s="5" t="n">
        <v>20</v>
      </c>
      <c r="C16" s="5" t="n">
        <v>20</v>
      </c>
      <c r="D16" s="5" t="n">
        <v>67</v>
      </c>
      <c r="E16" s="5" t="n">
        <v>67</v>
      </c>
    </row>
    <row r="17" spans="1:5">
      <c r="A17" s="4" t="s">
        <v>482</v>
      </c>
    </row>
    <row r="18" spans="1:5">
      <c r="A18" s="3" t="s">
        <v>474</v>
      </c>
    </row>
    <row r="19" spans="1:5">
      <c r="A19" s="4" t="s">
        <v>479</v>
      </c>
      <c r="B19" s="7" t="n">
        <v>0</v>
      </c>
      <c r="C19" s="7" t="n">
        <v>0</v>
      </c>
      <c r="D19" s="7" t="n">
        <v>270</v>
      </c>
      <c r="E19" s="7" t="n">
        <v>27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65</v>
      </c>
      <c r="D1" s="2" t="s">
        <v>1</v>
      </c>
    </row>
    <row r="2" spans="1:5">
      <c r="B2" s="2" t="s">
        <v>2</v>
      </c>
      <c r="C2" s="2" t="s">
        <v>66</v>
      </c>
      <c r="D2" s="2" t="s">
        <v>2</v>
      </c>
      <c r="E2" s="2" t="s">
        <v>66</v>
      </c>
    </row>
    <row r="3" spans="1:5">
      <c r="A3" s="4" t="s">
        <v>89</v>
      </c>
      <c r="B3" s="7" t="n">
        <v>36351</v>
      </c>
      <c r="C3" s="7" t="n">
        <v>30189</v>
      </c>
      <c r="D3" s="7" t="n">
        <v>105374</v>
      </c>
      <c r="E3" s="7" t="n">
        <v>92092</v>
      </c>
    </row>
    <row r="4" spans="1:5">
      <c r="A4" s="4" t="s">
        <v>101</v>
      </c>
      <c r="B4" s="5" t="n">
        <v>2887</v>
      </c>
      <c r="C4" s="5" t="n">
        <v>-7825</v>
      </c>
      <c r="D4" s="5" t="n">
        <v>21992</v>
      </c>
      <c r="E4" s="5" t="n">
        <v>-28008</v>
      </c>
    </row>
    <row r="5" spans="1:5">
      <c r="A5" s="4" t="s">
        <v>102</v>
      </c>
      <c r="B5" s="5" t="n">
        <v>1009</v>
      </c>
      <c r="C5" s="5" t="n">
        <v>860</v>
      </c>
      <c r="D5" s="5" t="n">
        <v>4294</v>
      </c>
      <c r="E5" s="5" t="n">
        <v>3180</v>
      </c>
    </row>
    <row r="6" spans="1:5">
      <c r="A6" s="4" t="s">
        <v>103</v>
      </c>
      <c r="B6" s="5" t="n">
        <v>3896</v>
      </c>
      <c r="C6" s="5" t="n">
        <v>-6965</v>
      </c>
      <c r="D6" s="5" t="n">
        <v>26286</v>
      </c>
      <c r="E6" s="5" t="n">
        <v>-24828</v>
      </c>
    </row>
    <row r="7" spans="1:5">
      <c r="A7" s="4" t="s">
        <v>104</v>
      </c>
      <c r="B7" s="5" t="n">
        <v>-1507</v>
      </c>
      <c r="C7" s="5" t="n">
        <v>2696</v>
      </c>
      <c r="D7" s="5" t="n">
        <v>-10170</v>
      </c>
      <c r="E7" s="5" t="n">
        <v>9610</v>
      </c>
    </row>
    <row r="8" spans="1:5">
      <c r="A8" s="4" t="s">
        <v>105</v>
      </c>
      <c r="B8" s="5" t="n">
        <v>2389</v>
      </c>
      <c r="C8" s="5" t="n">
        <v>-4269</v>
      </c>
      <c r="D8" s="5" t="n">
        <v>16116</v>
      </c>
      <c r="E8" s="5" t="n">
        <v>-15218</v>
      </c>
    </row>
    <row r="9" spans="1:5">
      <c r="A9" s="4" t="s">
        <v>106</v>
      </c>
      <c r="B9" s="5" t="n">
        <v>1483</v>
      </c>
      <c r="C9" s="5" t="n">
        <v>1050</v>
      </c>
      <c r="D9" s="5" t="n">
        <v>4944</v>
      </c>
      <c r="E9" s="5" t="n">
        <v>3498</v>
      </c>
    </row>
    <row r="10" spans="1:5">
      <c r="A10" s="4" t="s">
        <v>104</v>
      </c>
      <c r="B10" s="5" t="n">
        <v>-574</v>
      </c>
      <c r="C10" s="5" t="n">
        <v>-408</v>
      </c>
      <c r="D10" s="5" t="n">
        <v>-1916</v>
      </c>
      <c r="E10" s="5" t="n">
        <v>-1355</v>
      </c>
    </row>
    <row r="11" spans="1:5">
      <c r="A11" s="4" t="s">
        <v>107</v>
      </c>
      <c r="B11" s="5" t="n">
        <v>909</v>
      </c>
      <c r="C11" s="5" t="n">
        <v>642</v>
      </c>
      <c r="D11" s="5" t="n">
        <v>3028</v>
      </c>
      <c r="E11" s="5" t="n">
        <v>2143</v>
      </c>
    </row>
    <row r="12" spans="1:5">
      <c r="A12" s="4" t="s">
        <v>108</v>
      </c>
      <c r="B12" s="5" t="n">
        <v>3</v>
      </c>
      <c r="C12" s="5" t="n">
        <v>2</v>
      </c>
      <c r="D12" s="5" t="n">
        <v>2</v>
      </c>
      <c r="E12" s="5" t="n">
        <v>-19</v>
      </c>
    </row>
    <row r="13" spans="1:5">
      <c r="A13" s="4" t="s">
        <v>104</v>
      </c>
      <c r="B13" s="5" t="n">
        <v>-1</v>
      </c>
      <c r="C13" s="5" t="n">
        <v>0</v>
      </c>
      <c r="D13" s="5" t="n">
        <v>-1</v>
      </c>
      <c r="E13" s="5" t="n">
        <v>8</v>
      </c>
    </row>
    <row r="14" spans="1:5">
      <c r="A14" s="4" t="s">
        <v>109</v>
      </c>
      <c r="B14" s="5" t="n">
        <v>2</v>
      </c>
      <c r="C14" s="5" t="n">
        <v>2</v>
      </c>
      <c r="D14" s="5" t="n">
        <v>1</v>
      </c>
      <c r="E14" s="5" t="n">
        <v>-11</v>
      </c>
    </row>
    <row r="15" spans="1:5">
      <c r="A15" s="4" t="s">
        <v>110</v>
      </c>
      <c r="B15" s="5" t="n">
        <v>3300</v>
      </c>
      <c r="C15" s="5" t="n">
        <v>-3625</v>
      </c>
      <c r="D15" s="5" t="n">
        <v>19145</v>
      </c>
      <c r="E15" s="5" t="n">
        <v>-13086</v>
      </c>
    </row>
    <row r="16" spans="1:5">
      <c r="A16" s="4" t="s">
        <v>111</v>
      </c>
      <c r="B16" s="5" t="n">
        <v>39651</v>
      </c>
      <c r="C16" s="5" t="n">
        <v>26564</v>
      </c>
      <c r="D16" s="5" t="n">
        <v>124519</v>
      </c>
      <c r="E16" s="5" t="n">
        <v>79006</v>
      </c>
    </row>
    <row r="17" spans="1:5">
      <c r="A17" s="4" t="s">
        <v>112</v>
      </c>
    </row>
    <row r="18" spans="1:5">
      <c r="A18" s="4" t="s">
        <v>101</v>
      </c>
      <c r="B18" s="5" t="n">
        <v>2887</v>
      </c>
      <c r="C18" s="5" t="n">
        <v>-7825</v>
      </c>
      <c r="D18" s="5" t="n">
        <v>21992</v>
      </c>
      <c r="E18" s="5" t="n">
        <v>-28008</v>
      </c>
    </row>
    <row r="19" spans="1:5">
      <c r="A19" s="4" t="s">
        <v>113</v>
      </c>
    </row>
    <row r="20" spans="1:5">
      <c r="A20" s="4" t="s">
        <v>102</v>
      </c>
      <c r="B20" s="7" t="n">
        <v>1009</v>
      </c>
      <c r="C20" s="7" t="n">
        <v>860</v>
      </c>
      <c r="D20" s="7" t="n">
        <v>4294</v>
      </c>
      <c r="E20" s="7" t="n">
        <v>318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s>
  <sheetData>
    <row r="1" spans="1:7">
      <c r="A1" s="1" t="s">
        <v>483</v>
      </c>
      <c r="B1" s="2" t="s">
        <v>65</v>
      </c>
      <c r="E1" s="2" t="s">
        <v>484</v>
      </c>
      <c r="F1" s="2" t="s">
        <v>1</v>
      </c>
    </row>
    <row r="2" spans="1:7">
      <c r="B2" s="2" t="s">
        <v>2</v>
      </c>
      <c r="C2" s="2" t="s">
        <v>485</v>
      </c>
      <c r="D2" s="2" t="s">
        <v>66</v>
      </c>
      <c r="E2" s="2" t="s">
        <v>486</v>
      </c>
      <c r="F2" s="2" t="s">
        <v>2</v>
      </c>
      <c r="G2" s="2" t="s">
        <v>66</v>
      </c>
    </row>
    <row r="3" spans="1:7">
      <c r="A3" s="3" t="s">
        <v>487</v>
      </c>
    </row>
    <row r="4" spans="1:7">
      <c r="A4" s="4" t="s">
        <v>488</v>
      </c>
      <c r="F4" s="12" t="n">
        <v>3.2</v>
      </c>
    </row>
    <row r="5" spans="1:7">
      <c r="A5" s="4" t="s">
        <v>489</v>
      </c>
      <c r="F5" s="7" t="n">
        <v>-7208</v>
      </c>
      <c r="G5" s="7" t="n">
        <v>0</v>
      </c>
    </row>
    <row r="6" spans="1:7">
      <c r="A6" s="4" t="s">
        <v>490</v>
      </c>
      <c r="B6" s="8" t="n">
        <v>0.4</v>
      </c>
      <c r="C6" s="8" t="n">
        <v>0.4</v>
      </c>
      <c r="D6" s="8" t="n">
        <v>0.3</v>
      </c>
      <c r="E6" s="8" t="n">
        <v>0.4</v>
      </c>
      <c r="F6" s="8" t="n">
        <v>1.2</v>
      </c>
      <c r="G6" s="8" t="n">
        <v>0.9</v>
      </c>
    </row>
    <row r="7" spans="1:7">
      <c r="A7" s="4" t="s">
        <v>491</v>
      </c>
      <c r="F7" s="7" t="n">
        <v>37400</v>
      </c>
    </row>
    <row r="8" spans="1:7">
      <c r="A8" s="4" t="s">
        <v>492</v>
      </c>
    </row>
    <row r="9" spans="1:7">
      <c r="A9" s="3" t="s">
        <v>487</v>
      </c>
    </row>
    <row r="10" spans="1:7">
      <c r="A10" s="4" t="s">
        <v>493</v>
      </c>
      <c r="B10" s="7" t="n">
        <v>181000</v>
      </c>
      <c r="F10" s="5" t="n">
        <v>181000</v>
      </c>
    </row>
    <row r="11" spans="1:7">
      <c r="A11" s="4" t="s">
        <v>494</v>
      </c>
    </row>
    <row r="12" spans="1:7">
      <c r="A12" s="3" t="s">
        <v>487</v>
      </c>
    </row>
    <row r="13" spans="1:7">
      <c r="A13" s="4" t="s">
        <v>495</v>
      </c>
      <c r="F13" s="7" t="n">
        <v>327200</v>
      </c>
    </row>
  </sheetData>
  <mergeCells count="3">
    <mergeCell ref="A1:A2"/>
    <mergeCell ref="B1:D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6</v>
      </c>
      <c r="B1" s="2" t="s">
        <v>65</v>
      </c>
      <c r="D1" s="2" t="s">
        <v>1</v>
      </c>
    </row>
    <row r="2" spans="1:5">
      <c r="B2" s="2" t="s">
        <v>2</v>
      </c>
      <c r="C2" s="2" t="s">
        <v>66</v>
      </c>
      <c r="D2" s="2" t="s">
        <v>2</v>
      </c>
      <c r="E2" s="2" t="s">
        <v>66</v>
      </c>
    </row>
    <row r="3" spans="1:5">
      <c r="A3" s="3" t="s">
        <v>497</v>
      </c>
    </row>
    <row r="4" spans="1:5">
      <c r="A4" s="4" t="s">
        <v>498</v>
      </c>
      <c r="B4" s="5" t="n">
        <v>29474</v>
      </c>
      <c r="C4" s="5" t="n">
        <v>32642</v>
      </c>
      <c r="D4" s="5" t="n">
        <v>30976</v>
      </c>
      <c r="E4" s="5" t="n">
        <v>34073</v>
      </c>
    </row>
    <row r="5" spans="1:5">
      <c r="A5" s="4" t="s">
        <v>499</v>
      </c>
      <c r="B5" s="5" t="n">
        <v>29718</v>
      </c>
      <c r="C5" s="5" t="n">
        <v>33016</v>
      </c>
      <c r="D5" s="5" t="n">
        <v>31234</v>
      </c>
      <c r="E5" s="5" t="n">
        <v>34469</v>
      </c>
    </row>
    <row r="6" spans="1:5">
      <c r="A6" s="4" t="s">
        <v>500</v>
      </c>
      <c r="B6" s="5" t="n">
        <v>90</v>
      </c>
      <c r="C6" s="5" t="n">
        <v>170</v>
      </c>
      <c r="D6" s="5" t="n">
        <v>72</v>
      </c>
      <c r="E6" s="5" t="n">
        <v>176</v>
      </c>
    </row>
    <row r="7" spans="1:5">
      <c r="A7" s="4" t="s">
        <v>501</v>
      </c>
      <c r="B7" s="5" t="n">
        <v>79</v>
      </c>
      <c r="C7" s="5" t="n">
        <v>61</v>
      </c>
      <c r="D7" s="5" t="n">
        <v>79</v>
      </c>
      <c r="E7" s="5" t="n">
        <v>61</v>
      </c>
    </row>
    <row r="8" spans="1:5">
      <c r="A8" s="4" t="s">
        <v>502</v>
      </c>
    </row>
    <row r="9" spans="1:5">
      <c r="A9" s="3" t="s">
        <v>497</v>
      </c>
    </row>
    <row r="10" spans="1:5">
      <c r="A10" s="4" t="s">
        <v>503</v>
      </c>
      <c r="B10" s="5" t="n">
        <v>175</v>
      </c>
      <c r="C10" s="5" t="n">
        <v>176</v>
      </c>
      <c r="D10" s="5" t="n">
        <v>180</v>
      </c>
      <c r="E10" s="5" t="n">
        <v>182</v>
      </c>
    </row>
    <row r="11" spans="1:5">
      <c r="A11" s="4" t="s">
        <v>476</v>
      </c>
    </row>
    <row r="12" spans="1:5">
      <c r="A12" s="3" t="s">
        <v>497</v>
      </c>
    </row>
    <row r="13" spans="1:5">
      <c r="A13" s="4" t="s">
        <v>503</v>
      </c>
      <c r="B13" s="5" t="n">
        <v>53</v>
      </c>
      <c r="C13" s="5" t="n">
        <v>145</v>
      </c>
      <c r="D13" s="5" t="n">
        <v>62</v>
      </c>
      <c r="E13" s="5" t="n">
        <v>161</v>
      </c>
    </row>
    <row r="14" spans="1:5">
      <c r="A14" s="4" t="s">
        <v>475</v>
      </c>
    </row>
    <row r="15" spans="1:5">
      <c r="A15" s="3" t="s">
        <v>497</v>
      </c>
    </row>
    <row r="16" spans="1:5">
      <c r="A16" s="4" t="s">
        <v>503</v>
      </c>
      <c r="B16" s="5" t="n">
        <v>16</v>
      </c>
      <c r="C16" s="5" t="n">
        <v>53</v>
      </c>
      <c r="D16" s="5" t="n">
        <v>16</v>
      </c>
      <c r="E16" s="5" t="n">
        <v>5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4</v>
      </c>
      <c r="B1" s="2" t="s">
        <v>65</v>
      </c>
      <c r="D1" s="2" t="s">
        <v>1</v>
      </c>
    </row>
    <row r="2" spans="1:6">
      <c r="B2" s="2" t="s">
        <v>2</v>
      </c>
      <c r="C2" s="2" t="s">
        <v>66</v>
      </c>
      <c r="D2" s="2" t="s">
        <v>2</v>
      </c>
      <c r="E2" s="2" t="s">
        <v>66</v>
      </c>
      <c r="F2" s="2" t="s">
        <v>23</v>
      </c>
    </row>
    <row r="3" spans="1:6">
      <c r="A3" s="3" t="s">
        <v>505</v>
      </c>
    </row>
    <row r="4" spans="1:6">
      <c r="A4" s="4" t="s">
        <v>506</v>
      </c>
      <c r="B4" s="7" t="n">
        <v>357846</v>
      </c>
      <c r="C4" s="7" t="n">
        <v>368938</v>
      </c>
      <c r="D4" s="7" t="n">
        <v>1215168</v>
      </c>
      <c r="E4" s="7" t="n">
        <v>1200912</v>
      </c>
    </row>
    <row r="5" spans="1:6">
      <c r="A5" s="4" t="s">
        <v>507</v>
      </c>
      <c r="B5" s="5" t="n">
        <v>66981</v>
      </c>
      <c r="C5" s="5" t="n">
        <v>55705</v>
      </c>
      <c r="D5" s="5" t="n">
        <v>205748</v>
      </c>
      <c r="E5" s="5" t="n">
        <v>171005</v>
      </c>
    </row>
    <row r="6" spans="1:6">
      <c r="A6" s="4" t="s">
        <v>81</v>
      </c>
      <c r="B6" s="5" t="n">
        <v>13250</v>
      </c>
      <c r="C6" s="5" t="n">
        <v>409</v>
      </c>
      <c r="D6" s="5" t="n">
        <v>21166</v>
      </c>
      <c r="E6" s="5" t="n">
        <v>1224</v>
      </c>
    </row>
    <row r="7" spans="1:6">
      <c r="A7" s="4" t="s">
        <v>84</v>
      </c>
      <c r="B7" s="5" t="n">
        <v>11433</v>
      </c>
      <c r="C7" s="5" t="n">
        <v>7613</v>
      </c>
      <c r="D7" s="5" t="n">
        <v>35091</v>
      </c>
      <c r="E7" s="5" t="n">
        <v>22699</v>
      </c>
    </row>
    <row r="8" spans="1:6">
      <c r="A8" s="4" t="s">
        <v>508</v>
      </c>
      <c r="B8" s="5" t="n">
        <v>55548</v>
      </c>
      <c r="C8" s="5" t="n">
        <v>48092</v>
      </c>
      <c r="D8" s="5" t="n">
        <v>170657</v>
      </c>
      <c r="E8" s="5" t="n">
        <v>148306</v>
      </c>
    </row>
    <row r="9" spans="1:6">
      <c r="A9" s="4" t="s">
        <v>509</v>
      </c>
      <c r="B9" s="5" t="n">
        <v>20214</v>
      </c>
      <c r="C9" s="5" t="n">
        <v>20814</v>
      </c>
      <c r="D9" s="5" t="n">
        <v>68999</v>
      </c>
      <c r="E9" s="5" t="n">
        <v>69748</v>
      </c>
    </row>
    <row r="10" spans="1:6">
      <c r="A10" s="4" t="s">
        <v>510</v>
      </c>
      <c r="D10" s="5" t="n">
        <v>-4795</v>
      </c>
    </row>
    <row r="11" spans="1:6">
      <c r="A11" s="4" t="s">
        <v>138</v>
      </c>
      <c r="D11" s="5" t="n">
        <v>11712</v>
      </c>
    </row>
    <row r="12" spans="1:6">
      <c r="A12" s="4" t="s">
        <v>36</v>
      </c>
      <c r="B12" s="5" t="n">
        <v>172963</v>
      </c>
      <c r="D12" s="5" t="n">
        <v>172963</v>
      </c>
      <c r="F12" s="7" t="n">
        <v>166046</v>
      </c>
    </row>
    <row r="13" spans="1:6">
      <c r="A13" s="4" t="s">
        <v>287</v>
      </c>
    </row>
    <row r="14" spans="1:6">
      <c r="A14" s="3" t="s">
        <v>505</v>
      </c>
    </row>
    <row r="15" spans="1:6">
      <c r="A15" s="4" t="s">
        <v>81</v>
      </c>
      <c r="B15" s="5" t="n">
        <v>13250</v>
      </c>
      <c r="C15" s="5" t="n">
        <v>409</v>
      </c>
      <c r="D15" s="5" t="n">
        <v>21166</v>
      </c>
      <c r="E15" s="5" t="n">
        <v>1224</v>
      </c>
    </row>
    <row r="16" spans="1:6">
      <c r="A16" s="4" t="s">
        <v>510</v>
      </c>
      <c r="D16" s="5" t="n">
        <v>-4795</v>
      </c>
    </row>
    <row r="17" spans="1:6">
      <c r="A17" s="4" t="s">
        <v>138</v>
      </c>
      <c r="B17" s="5" t="n">
        <v>1891</v>
      </c>
      <c r="C17" s="5" t="n">
        <v>0</v>
      </c>
      <c r="D17" s="5" t="n">
        <v>11712</v>
      </c>
    </row>
    <row r="18" spans="1:6">
      <c r="A18" s="4" t="s">
        <v>36</v>
      </c>
      <c r="B18" s="5" t="n">
        <v>55332</v>
      </c>
      <c r="D18" s="5" t="n">
        <v>55332</v>
      </c>
      <c r="F18" s="5" t="n">
        <v>48415</v>
      </c>
    </row>
    <row r="19" spans="1:6">
      <c r="A19" s="4" t="s">
        <v>291</v>
      </c>
    </row>
    <row r="20" spans="1:6">
      <c r="A20" s="3" t="s">
        <v>505</v>
      </c>
    </row>
    <row r="21" spans="1:6">
      <c r="A21" s="4" t="s">
        <v>510</v>
      </c>
      <c r="D21" s="5" t="n">
        <v>0</v>
      </c>
    </row>
    <row r="22" spans="1:6">
      <c r="A22" s="4" t="s">
        <v>138</v>
      </c>
      <c r="D22" s="5" t="n">
        <v>0</v>
      </c>
    </row>
    <row r="23" spans="1:6">
      <c r="A23" s="4" t="s">
        <v>36</v>
      </c>
      <c r="B23" s="5" t="n">
        <v>117631</v>
      </c>
      <c r="D23" s="5" t="n">
        <v>117631</v>
      </c>
      <c r="F23" s="7" t="n">
        <v>117631</v>
      </c>
    </row>
    <row r="24" spans="1:6">
      <c r="A24" s="4" t="s">
        <v>511</v>
      </c>
    </row>
    <row r="25" spans="1:6">
      <c r="A25" s="3" t="s">
        <v>505</v>
      </c>
    </row>
    <row r="26" spans="1:6">
      <c r="A26" s="4" t="s">
        <v>506</v>
      </c>
      <c r="B26" s="5" t="n">
        <v>246101</v>
      </c>
      <c r="C26" s="5" t="n">
        <v>264493</v>
      </c>
      <c r="D26" s="5" t="n">
        <v>865166</v>
      </c>
      <c r="E26" s="5" t="n">
        <v>876138</v>
      </c>
    </row>
    <row r="27" spans="1:6">
      <c r="A27" s="4" t="s">
        <v>507</v>
      </c>
      <c r="B27" s="5" t="n">
        <v>59423</v>
      </c>
      <c r="C27" s="5" t="n">
        <v>69528</v>
      </c>
      <c r="D27" s="5" t="n">
        <v>220485</v>
      </c>
      <c r="E27" s="5" t="n">
        <v>218364</v>
      </c>
    </row>
    <row r="28" spans="1:6">
      <c r="A28" s="4" t="s">
        <v>509</v>
      </c>
      <c r="B28" s="5" t="n">
        <v>13731</v>
      </c>
      <c r="C28" s="5" t="n">
        <v>14877</v>
      </c>
      <c r="D28" s="5" t="n">
        <v>47503</v>
      </c>
      <c r="E28" s="5" t="n">
        <v>50409</v>
      </c>
    </row>
    <row r="29" spans="1:6">
      <c r="A29" s="4" t="s">
        <v>512</v>
      </c>
    </row>
    <row r="30" spans="1:6">
      <c r="A30" s="3" t="s">
        <v>505</v>
      </c>
    </row>
    <row r="31" spans="1:6">
      <c r="A31" s="4" t="s">
        <v>506</v>
      </c>
      <c r="B31" s="5" t="n">
        <v>111745</v>
      </c>
      <c r="C31" s="5" t="n">
        <v>104445</v>
      </c>
      <c r="D31" s="5" t="n">
        <v>350002</v>
      </c>
      <c r="E31" s="5" t="n">
        <v>324774</v>
      </c>
    </row>
    <row r="32" spans="1:6">
      <c r="A32" s="4" t="s">
        <v>507</v>
      </c>
      <c r="B32" s="5" t="n">
        <v>11905</v>
      </c>
      <c r="C32" s="5" t="n">
        <v>14172</v>
      </c>
      <c r="D32" s="5" t="n">
        <v>29126</v>
      </c>
      <c r="E32" s="5" t="n">
        <v>33532</v>
      </c>
    </row>
    <row r="33" spans="1:6">
      <c r="A33" s="4" t="s">
        <v>509</v>
      </c>
      <c r="B33" s="5" t="n">
        <v>4875</v>
      </c>
      <c r="C33" s="5" t="n">
        <v>4536</v>
      </c>
      <c r="D33" s="5" t="n">
        <v>16274</v>
      </c>
      <c r="E33" s="5" t="n">
        <v>14403</v>
      </c>
    </row>
    <row r="34" spans="1:6">
      <c r="A34" s="4" t="s">
        <v>513</v>
      </c>
    </row>
    <row r="35" spans="1:6">
      <c r="A35" s="3" t="s">
        <v>505</v>
      </c>
    </row>
    <row r="36" spans="1:6">
      <c r="A36" s="4" t="s">
        <v>507</v>
      </c>
      <c r="B36" s="5" t="n">
        <v>-17597</v>
      </c>
      <c r="C36" s="5" t="n">
        <v>-28404</v>
      </c>
      <c r="D36" s="5" t="n">
        <v>-65029</v>
      </c>
      <c r="E36" s="5" t="n">
        <v>-82115</v>
      </c>
    </row>
    <row r="37" spans="1:6">
      <c r="A37" s="4" t="s">
        <v>509</v>
      </c>
      <c r="B37" s="5" t="n">
        <v>1608</v>
      </c>
      <c r="C37" s="5" t="n">
        <v>1401</v>
      </c>
      <c r="D37" s="5" t="n">
        <v>5222</v>
      </c>
      <c r="E37" s="5" t="n">
        <v>4936</v>
      </c>
    </row>
    <row r="38" spans="1:6">
      <c r="A38" s="4" t="s">
        <v>514</v>
      </c>
    </row>
    <row r="39" spans="1:6">
      <c r="A39" s="3" t="s">
        <v>505</v>
      </c>
    </row>
    <row r="40" spans="1:6">
      <c r="A40" s="4" t="s">
        <v>81</v>
      </c>
      <c r="B40" s="5" t="n">
        <v>13250</v>
      </c>
      <c r="C40" s="5" t="n">
        <v>409</v>
      </c>
      <c r="D40" s="5" t="n">
        <v>21166</v>
      </c>
      <c r="E40" s="5" t="n">
        <v>1224</v>
      </c>
    </row>
    <row r="41" spans="1:6">
      <c r="A41" s="4" t="s">
        <v>84</v>
      </c>
      <c r="B41" s="7" t="n">
        <v>11433</v>
      </c>
      <c r="C41" s="7" t="n">
        <v>7613</v>
      </c>
      <c r="D41" s="7" t="n">
        <v>35091</v>
      </c>
      <c r="E41" s="7" t="n">
        <v>2269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5</v>
      </c>
      <c r="B1" s="2" t="s">
        <v>1</v>
      </c>
    </row>
    <row r="2" spans="1:3">
      <c r="B2" s="2" t="s">
        <v>2</v>
      </c>
      <c r="C2" s="2" t="s">
        <v>66</v>
      </c>
    </row>
    <row r="3" spans="1:3">
      <c r="A3" s="3" t="s">
        <v>194</v>
      </c>
    </row>
    <row r="4" spans="1:3">
      <c r="A4" s="4" t="s">
        <v>516</v>
      </c>
      <c r="B4" s="7" t="n">
        <v>68554</v>
      </c>
      <c r="C4" s="7" t="n">
        <v>33453</v>
      </c>
    </row>
    <row r="5" spans="1:3">
      <c r="A5" s="4" t="s">
        <v>517</v>
      </c>
      <c r="B5" s="5" t="n">
        <v>34678</v>
      </c>
      <c r="C5" s="5" t="n">
        <v>22919</v>
      </c>
    </row>
    <row r="6" spans="1:3">
      <c r="A6" s="4" t="s">
        <v>518</v>
      </c>
      <c r="B6" s="5" t="n">
        <v>6066</v>
      </c>
      <c r="C6" s="5" t="n">
        <v>4882</v>
      </c>
    </row>
    <row r="7" spans="1:3">
      <c r="A7" s="4" t="s">
        <v>489</v>
      </c>
      <c r="B7" s="5" t="n">
        <v>7208</v>
      </c>
      <c r="C7" s="5" t="n">
        <v>0</v>
      </c>
    </row>
    <row r="8" spans="1:3">
      <c r="A8" s="4" t="s">
        <v>519</v>
      </c>
      <c r="B8" s="5" t="n">
        <v>14283</v>
      </c>
      <c r="C8" s="5" t="n">
        <v>130</v>
      </c>
    </row>
    <row r="9" spans="1:3">
      <c r="A9" s="4" t="s">
        <v>520</v>
      </c>
      <c r="B9" s="5" t="n">
        <v>3825</v>
      </c>
      <c r="C9" s="5" t="n">
        <v>0</v>
      </c>
    </row>
    <row r="10" spans="1:3">
      <c r="A10" s="4" t="s">
        <v>521</v>
      </c>
      <c r="B10" s="5" t="n">
        <v>1286</v>
      </c>
      <c r="C10" s="5" t="n">
        <v>702</v>
      </c>
    </row>
    <row r="11" spans="1:3">
      <c r="A11" s="4" t="s">
        <v>522</v>
      </c>
      <c r="B11" s="7" t="n">
        <v>230</v>
      </c>
      <c r="C11" s="7" t="n">
        <v>16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23</v>
      </c>
    </row>
    <row r="2" spans="1:3">
      <c r="A2" s="3" t="s">
        <v>524</v>
      </c>
    </row>
    <row r="3" spans="1:3">
      <c r="A3" s="4" t="s">
        <v>525</v>
      </c>
      <c r="B3" s="7" t="n">
        <v>51419</v>
      </c>
      <c r="C3" s="7" t="n">
        <v>66837</v>
      </c>
    </row>
    <row r="4" spans="1:3">
      <c r="A4" s="4" t="s">
        <v>526</v>
      </c>
      <c r="B4" s="5" t="n">
        <v>1381</v>
      </c>
      <c r="C4" s="5" t="n">
        <v>1603</v>
      </c>
    </row>
    <row r="5" spans="1:3">
      <c r="A5" s="4" t="s">
        <v>140</v>
      </c>
      <c r="B5" s="5" t="n">
        <v>7463</v>
      </c>
      <c r="C5" s="5" t="n">
        <v>7680</v>
      </c>
    </row>
    <row r="6" spans="1:3">
      <c r="A6" s="4" t="s">
        <v>527</v>
      </c>
      <c r="B6" s="5" t="n">
        <v>-4018</v>
      </c>
      <c r="C6" s="5" t="n">
        <v>-2760</v>
      </c>
    </row>
    <row r="7" spans="1:3">
      <c r="A7" s="4" t="s">
        <v>528</v>
      </c>
      <c r="B7" s="5" t="n">
        <v>56245</v>
      </c>
      <c r="C7" s="5" t="n">
        <v>73360</v>
      </c>
    </row>
    <row r="8" spans="1:3">
      <c r="A8" s="4" t="s">
        <v>529</v>
      </c>
      <c r="B8" s="5" t="n">
        <v>29539</v>
      </c>
      <c r="C8" s="5" t="n">
        <v>12113</v>
      </c>
    </row>
    <row r="9" spans="1:3">
      <c r="A9" s="4" t="s">
        <v>530</v>
      </c>
      <c r="B9" s="5" t="n">
        <v>14753</v>
      </c>
      <c r="C9" s="5" t="n">
        <v>18613</v>
      </c>
    </row>
    <row r="10" spans="1:3">
      <c r="A10" s="4" t="s">
        <v>140</v>
      </c>
      <c r="B10" s="5" t="n">
        <v>7779</v>
      </c>
      <c r="C10" s="5" t="n">
        <v>9672</v>
      </c>
    </row>
    <row r="11" spans="1:3">
      <c r="A11" s="4" t="s">
        <v>531</v>
      </c>
      <c r="B11" s="5" t="n">
        <v>52071</v>
      </c>
      <c r="C11" s="5" t="n">
        <v>40398</v>
      </c>
    </row>
    <row r="12" spans="1:3">
      <c r="A12" s="4" t="s">
        <v>532</v>
      </c>
      <c r="B12" s="5" t="n">
        <v>107997</v>
      </c>
      <c r="C12" s="5" t="n">
        <v>105957</v>
      </c>
    </row>
    <row r="13" spans="1:3">
      <c r="A13" s="4" t="s">
        <v>533</v>
      </c>
      <c r="B13" s="5" t="n">
        <v>99668</v>
      </c>
      <c r="C13" s="5" t="n">
        <v>117587</v>
      </c>
    </row>
    <row r="14" spans="1:3">
      <c r="A14" s="4" t="s">
        <v>534</v>
      </c>
      <c r="B14" s="5" t="n">
        <v>46646</v>
      </c>
      <c r="C14" s="5" t="n">
        <v>47485</v>
      </c>
    </row>
    <row r="15" spans="1:3">
      <c r="A15" s="4" t="s">
        <v>140</v>
      </c>
      <c r="B15" s="5" t="n">
        <v>15457</v>
      </c>
      <c r="C15" s="5" t="n">
        <v>19440</v>
      </c>
    </row>
    <row r="16" spans="1:3">
      <c r="A16" s="4" t="s">
        <v>37</v>
      </c>
      <c r="B16" s="5" t="n">
        <v>269768</v>
      </c>
      <c r="C16" s="5" t="n">
        <v>290469</v>
      </c>
    </row>
    <row r="17" spans="1:3">
      <c r="A17" s="4" t="s">
        <v>535</v>
      </c>
      <c r="B17" s="5" t="n">
        <v>39148</v>
      </c>
      <c r="C17" s="5" t="n">
        <v>38368</v>
      </c>
    </row>
    <row r="18" spans="1:3">
      <c r="A18" s="4" t="s">
        <v>536</v>
      </c>
      <c r="B18" s="5" t="n">
        <v>29584</v>
      </c>
      <c r="C18" s="5" t="n">
        <v>44627</v>
      </c>
    </row>
    <row r="19" spans="1:3">
      <c r="A19" s="4" t="s">
        <v>537</v>
      </c>
      <c r="B19" s="5" t="n">
        <v>15093</v>
      </c>
      <c r="C19" s="5" t="n">
        <v>21827</v>
      </c>
    </row>
    <row r="20" spans="1:3">
      <c r="A20" s="4" t="s">
        <v>538</v>
      </c>
      <c r="B20" s="5" t="n">
        <v>13000</v>
      </c>
      <c r="C20" s="5" t="n">
        <v>15909</v>
      </c>
    </row>
    <row r="21" spans="1:3">
      <c r="A21" s="4" t="s">
        <v>539</v>
      </c>
      <c r="B21" s="5" t="n">
        <v>10593</v>
      </c>
      <c r="C21" s="5" t="n">
        <v>14311</v>
      </c>
    </row>
    <row r="22" spans="1:3">
      <c r="A22" s="4" t="s">
        <v>540</v>
      </c>
      <c r="B22" s="5" t="n">
        <v>9783</v>
      </c>
      <c r="C22" s="5" t="n">
        <v>5926</v>
      </c>
    </row>
    <row r="23" spans="1:3">
      <c r="A23" s="4" t="s">
        <v>541</v>
      </c>
      <c r="B23" s="5" t="n">
        <v>5199</v>
      </c>
      <c r="C23" s="5" t="n">
        <v>5183</v>
      </c>
    </row>
    <row r="24" spans="1:3">
      <c r="A24" s="4" t="s">
        <v>542</v>
      </c>
      <c r="B24" s="5" t="n">
        <v>1149</v>
      </c>
      <c r="C24" s="5" t="n">
        <v>929</v>
      </c>
    </row>
    <row r="25" spans="1:3">
      <c r="A25" s="4" t="s">
        <v>140</v>
      </c>
      <c r="B25" s="5" t="n">
        <v>28031</v>
      </c>
      <c r="C25" s="5" t="n">
        <v>34170</v>
      </c>
    </row>
    <row r="26" spans="1:3">
      <c r="A26" s="4" t="s">
        <v>42</v>
      </c>
      <c r="B26" s="5" t="n">
        <v>151580</v>
      </c>
      <c r="C26" s="5" t="n">
        <v>181250</v>
      </c>
    </row>
    <row r="27" spans="1:3">
      <c r="A27" s="4" t="s">
        <v>543</v>
      </c>
      <c r="B27" s="5" t="n">
        <v>155178</v>
      </c>
      <c r="C27" s="5" t="n">
        <v>161003</v>
      </c>
    </row>
    <row r="28" spans="1:3">
      <c r="A28" s="4" t="s">
        <v>544</v>
      </c>
      <c r="B28" s="5" t="n">
        <v>46844</v>
      </c>
      <c r="C28" s="5" t="n">
        <v>47070</v>
      </c>
    </row>
    <row r="29" spans="1:3">
      <c r="A29" s="4" t="s">
        <v>140</v>
      </c>
      <c r="B29" s="5" t="n">
        <v>120843</v>
      </c>
      <c r="C29" s="5" t="n">
        <v>140852</v>
      </c>
    </row>
    <row r="30" spans="1:3">
      <c r="A30" s="4" t="s">
        <v>545</v>
      </c>
      <c r="B30" s="7" t="n">
        <v>322865</v>
      </c>
      <c r="C30" s="7" t="n">
        <v>34892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53"/>
    <col customWidth="1" max="2" min="2" width="24"/>
    <col customWidth="1" max="3" min="3" width="34"/>
    <col customWidth="1" max="4" min="4" width="24"/>
    <col customWidth="1" max="5" min="5" width="34"/>
    <col customWidth="1" max="6" min="6" width="24"/>
    <col customWidth="1" max="7" min="7" width="34"/>
    <col customWidth="1" max="8" min="8" width="34"/>
  </cols>
  <sheetData>
    <row r="1" spans="1:8">
      <c r="A1" s="1" t="s">
        <v>546</v>
      </c>
      <c r="B1" s="2" t="s">
        <v>65</v>
      </c>
      <c r="F1" s="2" t="s">
        <v>484</v>
      </c>
      <c r="G1" s="2" t="s">
        <v>1</v>
      </c>
    </row>
    <row r="2" spans="1:8">
      <c r="B2" s="2" t="s">
        <v>547</v>
      </c>
      <c r="C2" s="2" t="s">
        <v>548</v>
      </c>
      <c r="D2" s="2" t="s">
        <v>549</v>
      </c>
      <c r="E2" s="2" t="s">
        <v>550</v>
      </c>
      <c r="F2" s="2" t="s">
        <v>551</v>
      </c>
      <c r="G2" s="2" t="s">
        <v>548</v>
      </c>
      <c r="H2" s="2" t="s">
        <v>550</v>
      </c>
    </row>
    <row r="3" spans="1:8">
      <c r="A3" s="3" t="s">
        <v>552</v>
      </c>
    </row>
    <row r="4" spans="1:8">
      <c r="A4" s="4" t="s">
        <v>490</v>
      </c>
      <c r="C4" s="8" t="n">
        <v>0.4</v>
      </c>
      <c r="D4" s="8" t="n">
        <v>0.4</v>
      </c>
      <c r="E4" s="8" t="n">
        <v>0.3</v>
      </c>
      <c r="F4" s="8" t="n">
        <v>0.4</v>
      </c>
      <c r="G4" s="8" t="n">
        <v>1.2</v>
      </c>
      <c r="H4" s="8" t="n">
        <v>0.9</v>
      </c>
    </row>
    <row r="5" spans="1:8">
      <c r="A5" s="4" t="s">
        <v>553</v>
      </c>
    </row>
    <row r="6" spans="1:8">
      <c r="A6" s="3" t="s">
        <v>552</v>
      </c>
    </row>
    <row r="7" spans="1:8">
      <c r="A7" s="4" t="s">
        <v>490</v>
      </c>
      <c r="B7" s="8" t="n">
        <v>0.4</v>
      </c>
    </row>
    <row r="8" spans="1:8">
      <c r="A8" s="4" t="s">
        <v>287</v>
      </c>
    </row>
    <row r="9" spans="1:8">
      <c r="A9" s="3" t="s">
        <v>552</v>
      </c>
    </row>
    <row r="10" spans="1:8">
      <c r="A10" s="4" t="s">
        <v>301</v>
      </c>
      <c r="C10" s="5" t="n">
        <v>2255</v>
      </c>
      <c r="E10" s="5" t="n">
        <v>2254</v>
      </c>
      <c r="G10" s="5" t="n">
        <v>2255</v>
      </c>
      <c r="H10" s="5" t="n">
        <v>2254</v>
      </c>
    </row>
  </sheetData>
  <mergeCells count="3">
    <mergeCell ref="A1:A2"/>
    <mergeCell ref="B1:E1"/>
    <mergeCell ref="G1:H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66</v>
      </c>
    </row>
    <row r="3" spans="1:3">
      <c r="A3" s="3" t="s">
        <v>115</v>
      </c>
    </row>
    <row r="4" spans="1:3">
      <c r="A4" s="4" t="s">
        <v>89</v>
      </c>
      <c r="B4" s="7" t="n">
        <v>105374</v>
      </c>
      <c r="C4" s="7" t="n">
        <v>92092</v>
      </c>
    </row>
    <row r="5" spans="1:3">
      <c r="A5" s="3" t="s">
        <v>116</v>
      </c>
    </row>
    <row r="6" spans="1:3">
      <c r="A6" s="4" t="s">
        <v>117</v>
      </c>
      <c r="B6" s="5" t="n">
        <v>69527</v>
      </c>
      <c r="C6" s="5" t="n">
        <v>70314</v>
      </c>
    </row>
    <row r="7" spans="1:3">
      <c r="A7" s="4" t="s">
        <v>118</v>
      </c>
      <c r="B7" s="5" t="n">
        <v>2707</v>
      </c>
      <c r="C7" s="5" t="n">
        <v>2049</v>
      </c>
    </row>
    <row r="8" spans="1:3">
      <c r="A8" s="4" t="s">
        <v>119</v>
      </c>
      <c r="B8" s="5" t="n">
        <v>-4133</v>
      </c>
      <c r="C8" s="5" t="n">
        <v>-3822</v>
      </c>
    </row>
    <row r="9" spans="1:3">
      <c r="A9" s="4" t="s">
        <v>120</v>
      </c>
      <c r="B9" s="5" t="n">
        <v>5824</v>
      </c>
      <c r="C9" s="5" t="n">
        <v>15672</v>
      </c>
    </row>
    <row r="10" spans="1:3">
      <c r="A10" s="4" t="s">
        <v>121</v>
      </c>
      <c r="B10" s="5" t="n">
        <v>8855</v>
      </c>
      <c r="C10" s="5" t="n">
        <v>9220</v>
      </c>
    </row>
    <row r="11" spans="1:3">
      <c r="A11" s="4" t="s">
        <v>122</v>
      </c>
      <c r="B11" s="5" t="n">
        <v>3242</v>
      </c>
      <c r="C11" s="5" t="n">
        <v>10374</v>
      </c>
    </row>
    <row r="12" spans="1:3">
      <c r="A12" s="4" t="s">
        <v>123</v>
      </c>
      <c r="B12" s="5" t="n">
        <v>-364</v>
      </c>
      <c r="C12" s="5" t="n">
        <v>-5008</v>
      </c>
    </row>
    <row r="13" spans="1:3">
      <c r="A13" s="4" t="s">
        <v>81</v>
      </c>
      <c r="B13" s="5" t="n">
        <v>-21166</v>
      </c>
      <c r="C13" s="5" t="n">
        <v>-1224</v>
      </c>
    </row>
    <row r="14" spans="1:3">
      <c r="A14" s="4" t="s">
        <v>124</v>
      </c>
      <c r="B14" s="5" t="n">
        <v>2186</v>
      </c>
      <c r="C14" s="5" t="n">
        <v>2295</v>
      </c>
    </row>
    <row r="15" spans="1:3">
      <c r="A15" s="4" t="s">
        <v>125</v>
      </c>
      <c r="B15" s="5" t="n">
        <v>4320</v>
      </c>
      <c r="C15" s="5" t="n">
        <v>2928</v>
      </c>
    </row>
    <row r="16" spans="1:3">
      <c r="A16" s="3" t="s">
        <v>126</v>
      </c>
    </row>
    <row r="17" spans="1:3">
      <c r="A17" s="4" t="s">
        <v>127</v>
      </c>
      <c r="B17" s="5" t="n">
        <v>6026</v>
      </c>
      <c r="C17" s="5" t="n">
        <v>-16333</v>
      </c>
    </row>
    <row r="18" spans="1:3">
      <c r="A18" s="4" t="s">
        <v>27</v>
      </c>
      <c r="B18" s="5" t="n">
        <v>1000</v>
      </c>
      <c r="C18" s="5" t="n">
        <v>-557</v>
      </c>
    </row>
    <row r="19" spans="1:3">
      <c r="A19" s="4" t="s">
        <v>128</v>
      </c>
      <c r="B19" s="5" t="n">
        <v>-8057</v>
      </c>
      <c r="C19" s="5" t="n">
        <v>-7677</v>
      </c>
    </row>
    <row r="20" spans="1:3">
      <c r="A20" s="4" t="s">
        <v>41</v>
      </c>
      <c r="B20" s="5" t="n">
        <v>2238</v>
      </c>
      <c r="C20" s="5" t="n">
        <v>-7466</v>
      </c>
    </row>
    <row r="21" spans="1:3">
      <c r="A21" s="4" t="s">
        <v>42</v>
      </c>
      <c r="B21" s="5" t="n">
        <v>-27485</v>
      </c>
      <c r="C21" s="5" t="n">
        <v>1534</v>
      </c>
    </row>
    <row r="22" spans="1:3">
      <c r="A22" s="4" t="s">
        <v>129</v>
      </c>
      <c r="B22" s="5" t="n">
        <v>-4110</v>
      </c>
      <c r="C22" s="5" t="n">
        <v>-14700</v>
      </c>
    </row>
    <row r="23" spans="1:3">
      <c r="A23" s="4" t="s">
        <v>130</v>
      </c>
      <c r="B23" s="5" t="n">
        <v>-6077</v>
      </c>
      <c r="C23" s="5" t="n">
        <v>-2992</v>
      </c>
    </row>
    <row r="24" spans="1:3">
      <c r="A24" s="4" t="s">
        <v>131</v>
      </c>
      <c r="B24" s="5" t="n">
        <v>139907</v>
      </c>
      <c r="C24" s="5" t="n">
        <v>146699</v>
      </c>
    </row>
    <row r="25" spans="1:3">
      <c r="A25" s="3" t="s">
        <v>132</v>
      </c>
    </row>
    <row r="26" spans="1:3">
      <c r="A26" s="4" t="s">
        <v>133</v>
      </c>
      <c r="B26" s="5" t="n">
        <v>-47210</v>
      </c>
      <c r="C26" s="5" t="n">
        <v>-74971</v>
      </c>
    </row>
    <row r="27" spans="1:3">
      <c r="A27" s="4" t="s">
        <v>134</v>
      </c>
      <c r="B27" s="5" t="n">
        <v>-3248</v>
      </c>
      <c r="C27" s="5" t="n">
        <v>-5593</v>
      </c>
    </row>
    <row r="28" spans="1:3">
      <c r="A28" s="4" t="s">
        <v>135</v>
      </c>
      <c r="B28" s="5" t="n">
        <v>2466</v>
      </c>
      <c r="C28" s="5" t="n">
        <v>7748</v>
      </c>
    </row>
    <row r="29" spans="1:3">
      <c r="A29" s="4" t="s">
        <v>136</v>
      </c>
      <c r="B29" s="5" t="n">
        <v>62923</v>
      </c>
      <c r="C29" s="5" t="n">
        <v>1434</v>
      </c>
    </row>
    <row r="30" spans="1:3">
      <c r="A30" s="4" t="s">
        <v>137</v>
      </c>
      <c r="B30" s="5" t="n">
        <v>1426</v>
      </c>
      <c r="C30" s="5" t="n">
        <v>3237</v>
      </c>
    </row>
    <row r="31" spans="1:3">
      <c r="A31" s="4" t="s">
        <v>138</v>
      </c>
      <c r="B31" s="5" t="n">
        <v>0</v>
      </c>
      <c r="C31" s="5" t="n">
        <v>324</v>
      </c>
    </row>
    <row r="32" spans="1:3">
      <c r="A32" s="4" t="s">
        <v>139</v>
      </c>
      <c r="B32" s="5" t="n">
        <v>2898</v>
      </c>
      <c r="C32" s="5" t="n">
        <v>140</v>
      </c>
    </row>
    <row r="33" spans="1:3">
      <c r="A33" s="4" t="s">
        <v>140</v>
      </c>
      <c r="B33" s="5" t="n">
        <v>-1713</v>
      </c>
      <c r="C33" s="5" t="n">
        <v>-89</v>
      </c>
    </row>
    <row r="34" spans="1:3">
      <c r="A34" s="4" t="s">
        <v>141</v>
      </c>
      <c r="B34" s="5" t="n">
        <v>17542</v>
      </c>
      <c r="C34" s="5" t="n">
        <v>-67770</v>
      </c>
    </row>
    <row r="35" spans="1:3">
      <c r="A35" s="3" t="s">
        <v>142</v>
      </c>
    </row>
    <row r="36" spans="1:3">
      <c r="A36" s="4" t="s">
        <v>143</v>
      </c>
      <c r="B36" s="5" t="n">
        <v>638500</v>
      </c>
      <c r="C36" s="5" t="n">
        <v>576000</v>
      </c>
    </row>
    <row r="37" spans="1:3">
      <c r="A37" s="4" t="s">
        <v>144</v>
      </c>
      <c r="B37" s="5" t="n">
        <v>-400000</v>
      </c>
      <c r="C37" s="5" t="n">
        <v>-376000</v>
      </c>
    </row>
    <row r="38" spans="1:3">
      <c r="A38" s="4" t="s">
        <v>145</v>
      </c>
      <c r="B38" s="5" t="n">
        <v>-43162</v>
      </c>
      <c r="C38" s="5" t="n">
        <v>-19651</v>
      </c>
    </row>
    <row r="39" spans="1:3">
      <c r="A39" s="4" t="s">
        <v>146</v>
      </c>
      <c r="B39" s="5" t="n">
        <v>-37194</v>
      </c>
      <c r="C39" s="5" t="n">
        <v>-30513</v>
      </c>
    </row>
    <row r="40" spans="1:3">
      <c r="A40" s="4" t="s">
        <v>147</v>
      </c>
      <c r="B40" s="5" t="n">
        <v>5166</v>
      </c>
      <c r="C40" s="5" t="n">
        <v>5093</v>
      </c>
    </row>
    <row r="41" spans="1:3">
      <c r="A41" s="4" t="s">
        <v>148</v>
      </c>
      <c r="B41" s="5" t="n">
        <v>-334361</v>
      </c>
      <c r="C41" s="5" t="n">
        <v>-250000</v>
      </c>
    </row>
    <row r="42" spans="1:3">
      <c r="A42" s="4" t="s">
        <v>119</v>
      </c>
      <c r="B42" s="5" t="n">
        <v>4133</v>
      </c>
      <c r="C42" s="5" t="n">
        <v>3822</v>
      </c>
    </row>
    <row r="43" spans="1:3">
      <c r="A43" s="4" t="s">
        <v>149</v>
      </c>
      <c r="B43" s="5" t="n">
        <v>0</v>
      </c>
      <c r="C43" s="5" t="n">
        <v>1213</v>
      </c>
    </row>
    <row r="44" spans="1:3">
      <c r="A44" s="4" t="s">
        <v>150</v>
      </c>
      <c r="B44" s="5" t="n">
        <v>-166918</v>
      </c>
      <c r="C44" s="5" t="n">
        <v>-90036</v>
      </c>
    </row>
    <row r="45" spans="1:3">
      <c r="A45" s="4" t="s">
        <v>151</v>
      </c>
      <c r="B45" s="5" t="n">
        <v>-1</v>
      </c>
      <c r="C45" s="5" t="n">
        <v>11</v>
      </c>
    </row>
    <row r="46" spans="1:3">
      <c r="A46" s="4" t="s">
        <v>152</v>
      </c>
      <c r="B46" s="5" t="n">
        <v>-9470</v>
      </c>
      <c r="C46" s="5" t="n">
        <v>-11096</v>
      </c>
    </row>
    <row r="47" spans="1:3">
      <c r="A47" s="4" t="s">
        <v>25</v>
      </c>
      <c r="B47" s="7" t="n">
        <v>7560</v>
      </c>
      <c r="C47" s="7" t="n">
        <v>66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16:36:43Z</dcterms:created>
  <dcterms:modified xmlns:dcterms="http://purl.org/dc/terms/" xmlns:xsi="http://www.w3.org/2001/XMLSchema-instance" xsi:type="dcterms:W3CDTF">2017-08-10T16:36:43Z</dcterms:modified>
</cp:coreProperties>
</file>